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Description of Business" sheetId="6" r:id="rId6"/>
    <s:sheet name="Liquidity, Financial Condition " sheetId="7" r:id="rId7"/>
    <s:sheet name="Summary of Significant Accounti" sheetId="8" r:id="rId8"/>
    <s:sheet name="Capitalized Technology" sheetId="9" r:id="rId9"/>
    <s:sheet name="Intangible Assets" sheetId="10" r:id="rId10"/>
    <s:sheet name="Master Credit Facility" sheetId="11" r:id="rId11"/>
    <s:sheet name="Commitments and Contingencies" sheetId="12" r:id="rId12"/>
    <s:sheet name="Income Taxes" sheetId="13" r:id="rId13"/>
    <s:sheet name="Stock-Based Compensation" sheetId="14" r:id="rId14"/>
    <s:sheet name="Segment Information" sheetId="15" r:id="rId15"/>
    <s:sheet name="Subsequent Events" sheetId="16" r:id="rId16"/>
    <s:sheet name="Summary of Significant Accoun17" sheetId="17" r:id="rId17"/>
    <s:sheet name="Summary of Significant Accoun18" sheetId="18" r:id="rId18"/>
    <s:sheet name="Capitalized Technology (Tables)" sheetId="19" r:id="rId19"/>
    <s:sheet name="Intangible Assets (Tables)" sheetId="20" r:id="rId20"/>
    <s:sheet name="Stock-Based Compensation (Table" sheetId="21" r:id="rId21"/>
    <s:sheet name="Segment Information (Tables)" sheetId="22" r:id="rId22"/>
    <s:sheet name="Liquidity, Financial Conditio23" sheetId="23" r:id="rId23"/>
    <s:sheet name="Summary of Significant Accoun24" sheetId="24" r:id="rId24"/>
    <s:sheet name="Summary of Significant Accoun25" sheetId="25" r:id="rId25"/>
    <s:sheet name="Capitalized Technology (Details" sheetId="26" r:id="rId26"/>
    <s:sheet name="Intangible Assets (Schedule of " sheetId="27" r:id="rId27"/>
    <s:sheet name="Intangible Assets (Schedule o28" sheetId="28" r:id="rId28"/>
    <s:sheet name="Master Credit Facility (Details" sheetId="29" r:id="rId29"/>
    <s:sheet name="Commitments and Contingencies (" sheetId="30" r:id="rId30"/>
    <s:sheet name="Commitments and Contingencies31" sheetId="31" r:id="rId31"/>
    <s:sheet name="Income Taxes (Details)" sheetId="32" r:id="rId32"/>
    <s:sheet name="Stock-Based Compensation (Narra" sheetId="33" r:id="rId33"/>
    <s:sheet name="Stock-Based Compensation (Sched" sheetId="34" r:id="rId34"/>
    <s:sheet name="Stock-Based Compensation (Sch35" sheetId="35" r:id="rId35"/>
    <s:sheet name="Segment Information (Details)" sheetId="36" r:id="rId36"/>
  </s:sheets>
  <s:definedNames/>
  <s:calcPr calcId="124519" calcMode="auto" fullCalcOnLoad="1"/>
</s:workbook>
</file>

<file path=xl/sharedStrings.xml><?xml version="1.0" encoding="utf-8"?>
<sst xmlns="http://schemas.openxmlformats.org/spreadsheetml/2006/main" uniqueCount="310">
  <si>
    <t>Document and Entity Information - shares</t>
  </si>
  <si>
    <t>3 Months Ended</t>
  </si>
  <si>
    <t>Mar. 31, 2016</t>
  </si>
  <si>
    <t>May. 10, 2016</t>
  </si>
  <si>
    <t>Document and Entity Information [Abstract]</t>
  </si>
  <si>
    <t>Document Type</t>
  </si>
  <si>
    <t>10-Q</t>
  </si>
  <si>
    <t>Amendment Flag</t>
  </si>
  <si>
    <t>false</t>
  </si>
  <si>
    <t>Document Period End Date</t>
  </si>
  <si>
    <t>Mar. 31,
		2016</t>
  </si>
  <si>
    <t>Entity Registrant Name</t>
  </si>
  <si>
    <t>Professional Diversity Network, Inc.</t>
  </si>
  <si>
    <t>Entity Central Index Key</t>
  </si>
  <si>
    <t>Current Fiscal Year End Date</t>
  </si>
  <si>
    <t>--12-31</t>
  </si>
  <si>
    <t>Document Fiscal Period Focus</t>
  </si>
  <si>
    <t>Q1</t>
  </si>
  <si>
    <t>Document Fiscal Year Focus</t>
  </si>
  <si>
    <t>Entity Filer Category</t>
  </si>
  <si>
    <t>Smaller Reporting Company</t>
  </si>
  <si>
    <t>Entity Common Stock, Shares Outstanding</t>
  </si>
  <si>
    <t>CONDENSED CONSOLIDATED BALANCE SHEETS - USD ($)</t>
  </si>
  <si>
    <t>Dec. 31, 2015</t>
  </si>
  <si>
    <t>Current Assets:</t>
  </si>
  <si>
    <t>Cash and cash equivalents</t>
  </si>
  <si>
    <t>Accounts receivable, net</t>
  </si>
  <si>
    <t>Short-term investments</t>
  </si>
  <si>
    <t>Incremental direct costs</t>
  </si>
  <si>
    <t>Prepaid license fee</t>
  </si>
  <si>
    <t>Prepaid expenses and other current assets</t>
  </si>
  <si>
    <t>Total current assets</t>
  </si>
  <si>
    <t>Property and equipment, net</t>
  </si>
  <si>
    <t>Capitalized technology, net</t>
  </si>
  <si>
    <t>Goodwill</t>
  </si>
  <si>
    <t>Intangible assets, net</t>
  </si>
  <si>
    <t>Merchant reserve</t>
  </si>
  <si>
    <t>Security deposits</t>
  </si>
  <si>
    <t>Total assets</t>
  </si>
  <si>
    <t>Current Liabilities:</t>
  </si>
  <si>
    <t>Accounts payable</t>
  </si>
  <si>
    <t>Accrued expenses</t>
  </si>
  <si>
    <t>Deferred revenue</t>
  </si>
  <si>
    <t>Customer deposits</t>
  </si>
  <si>
    <t>Promissory note</t>
  </si>
  <si>
    <t>Total current liabilities</t>
  </si>
  <si>
    <t>Deferred rent</t>
  </si>
  <si>
    <t>Deferred tax liability</t>
  </si>
  <si>
    <t>Other liabilities</t>
  </si>
  <si>
    <t>Total liabilities</t>
  </si>
  <si>
    <t>Commitments and contingencies</t>
  </si>
  <si>
    <t xml:space="preserve"> </t>
  </si>
  <si>
    <t>Stockholders' Equity</t>
  </si>
  <si>
    <t>Common stock, $0.01 par value; 25,000,000 shares authorized; 14,608,230 shares issued as of March 31, 2016 and December 31, 2015; and 14,466,513 shares outstanding as of March 31, 2016 and December 31, 2015</t>
  </si>
  <si>
    <t>Additional paid in capital</t>
  </si>
  <si>
    <t>Accumulated deficit</t>
  </si>
  <si>
    <t>Treasury stock, at cost; 8,382 shares at March 31, 2016 and December 31, 2015</t>
  </si>
  <si>
    <t>Total stockholders' equity</t>
  </si>
  <si>
    <t>Total liabilities and stockholders' equity</t>
  </si>
  <si>
    <t>CONDENSED CONSOLIDATED BALANCE SHEETS (Parenthetical) - $ / shares</t>
  </si>
  <si>
    <t>Statement of Financial Position [Abstract]</t>
  </si>
  <si>
    <t>Common stock, par value per share</t>
  </si>
  <si>
    <t>Common stock, shares authorized</t>
  </si>
  <si>
    <t>Common stock, shares issued</t>
  </si>
  <si>
    <t>Common stock, shares outstanding</t>
  </si>
  <si>
    <t>Treasury stock, shares</t>
  </si>
  <si>
    <t>CONDENSED CONSOLIDATED STATEMENTS OF COMPREHENSIVE LOSS - USD ($)</t>
  </si>
  <si>
    <t>Mar. 31, 2015</t>
  </si>
  <si>
    <t>Revenues</t>
  </si>
  <si>
    <t>Membership fees and related services</t>
  </si>
  <si>
    <t>Lead generation</t>
  </si>
  <si>
    <t>Recruitment services</t>
  </si>
  <si>
    <t>Products sales and other</t>
  </si>
  <si>
    <t>Consumer advertising and marketing solutions</t>
  </si>
  <si>
    <t>Total revenues</t>
  </si>
  <si>
    <t>Costs and expenses:</t>
  </si>
  <si>
    <t>Cost of revenues</t>
  </si>
  <si>
    <t>Sales and marketing</t>
  </si>
  <si>
    <t>General and administrative</t>
  </si>
  <si>
    <t>Depreciation and amortization</t>
  </si>
  <si>
    <t>Total costs and expenses</t>
  </si>
  <si>
    <t>Loss from operations</t>
  </si>
  <si>
    <t>Other (expense) income</t>
  </si>
  <si>
    <t>Interest expense</t>
  </si>
  <si>
    <t>Interest and other income</t>
  </si>
  <si>
    <t>Other income (expense), net</t>
  </si>
  <si>
    <t>Change in fair value of warrant liability</t>
  </si>
  <si>
    <t>Loss before income tax benefit</t>
  </si>
  <si>
    <t>Income tax benefit</t>
  </si>
  <si>
    <t>Net loss</t>
  </si>
  <si>
    <t>Net loss per common share, basic and diluted</t>
  </si>
  <si>
    <t>Weighted average shares used in computing net loss per common share:</t>
  </si>
  <si>
    <t>Basic and diluted</t>
  </si>
  <si>
    <t>CONDENSED CONSOLIDATED STATEMENTS OF CASH FLOWS - USD ($)</t>
  </si>
  <si>
    <t>Cash flows from operating activities:</t>
  </si>
  <si>
    <t>Adjustments to reconcile net loss to net cash used in operating activities:</t>
  </si>
  <si>
    <t>Deferred tax benefit</t>
  </si>
  <si>
    <t>Stock-based compensation expense</t>
  </si>
  <si>
    <t>Amortization of prepaid license fees</t>
  </si>
  <si>
    <t>Amortization of premium on short-term investments, net</t>
  </si>
  <si>
    <t>Amortization of customer deposits</t>
  </si>
  <si>
    <t>Accretion of debt discount</t>
  </si>
  <si>
    <t>Changes in operating assets and liabilities:</t>
  </si>
  <si>
    <t>Accounts receivable</t>
  </si>
  <si>
    <t>Net cash used in operating activities</t>
  </si>
  <si>
    <t>Cash flows from investing activities:</t>
  </si>
  <si>
    <t>Proceeds from maturities of short-term investments</t>
  </si>
  <si>
    <t>Costs incurred to develop technology</t>
  </si>
  <si>
    <t>Purchases of property and equipment</t>
  </si>
  <si>
    <t>Security deposit</t>
  </si>
  <si>
    <t>Net cash provided by investing activities</t>
  </si>
  <si>
    <t>Cash flows from financing activities:</t>
  </si>
  <si>
    <t>Net cash used in financing activities</t>
  </si>
  <si>
    <t>Net (decrease) increase in cash and cash equivalents</t>
  </si>
  <si>
    <t>Cash and cash equivalents, beginning of period</t>
  </si>
  <si>
    <t>Cash and cash equivalents, end of period</t>
  </si>
  <si>
    <t>Supplemental disclosures of other cash flow information:</t>
  </si>
  <si>
    <t>Cash paid for income taxes</t>
  </si>
  <si>
    <t>Non-cash disclosures:</t>
  </si>
  <si>
    <t>Working capital adjustment to note payable</t>
  </si>
  <si>
    <t>Description of Business</t>
  </si>
  <si>
    <t>Organization, Consolidation and Presentation of Financial Statements [Abstract]</t>
  </si>
  <si>
    <t>1. Description of Business Professional Diversity Network, Inc. is both the operator of the Professional Diversity Network (the “Company,” “we,” “our,” “us,” “PDN Network,” “PDN” or the “Professional Diversity Network”) and a holding company for NAPW, Inc., a wholly-owned subsidiary of the Company and the operator of the National Association of Professional Women (the “NAPW Network” or “NAPW”), as well as Noble Voice LLC and Compliant Lead LLC (collectively, “Noble Voice”), each of which is a wholly-owned subsidiary of the Company and together provide career consultation services. The Company is a corporation organized under the laws of Delaware, originally formed as IH Acquisition, LLC under the laws of the State of Illinois on October 3, 2003. The PDN Network operates online professional networking communities with career resources specifically tailored to the needs of different diverse cultural groups including: Women, Hispanic-Americans, African-Americans, Asian-Americans, Disabled, Military Professionals, Lesbians, Gay, Bisexual and Transgender (LGBT), and Students and Graduates seeking to transition from education to career. The networks’ purposes, among others, are to assist its registered users in their efforts to connect with like-minded individuals, identify career opportunities within the network and connect with prospective employers. The Company’s technology platform is integral to the operation of its business. The NAPW Network is an exclusive women-only professional networking organization, whereby its members can develop their professional networks, further their education and skills, and promote their business and career accomplishments. NAPW provides its members with opportunities to network and develop valuable business relationships with other professionals though its website, as well as at events hosted at its local chapters across the country. The Noble Voice division typically conducts over 23,000 career consultations per week. Noble Voice monetizes these consultations by using proprietary technology to drive inexpensive online traffic to our offline call center and generating value-added leads for the Company’s strategic partners who provide continuing education and career services.</t>
  </si>
  <si>
    <t>Liquidity, Financial Condition and Management's Plans</t>
  </si>
  <si>
    <t>Liquidity, Financial Condition and Management's Plans [Abstract]</t>
  </si>
  <si>
    <t>2. Liquidity, Financial Condition and Management’s Plans The Company’s principal sources of liquidity are its cash and cash equivalents, short-term investments and the net proceeds from its recent public offerings and financing agreement.
The Company is closely monitoring and controlling operating costs and capital requirements and has developed an operating plan for 2016. The Company is also leveraging the benefits of the combined operations and has actively begun eliminating duplicative costs across the organization. The Company has also developed new products that leverage the operating strengths of the three distinct business units and anticipates positive market acceptance. The Company is making cost reductions in the areas of its staffing levels and operating budgets. In addition, on March 30, 2016, the Company entered into a Master Credit Facility pursuant to which it was granted a revolving credit facility in the principal amount up to the lesser of $5,000,000 or 75% of the outstanding balance of eligible customer receivables (see Note 6). The Company may use the proceeds of the Master Credit Facility for working capital needs and to pay the costs, fees and expenses in connection with the Master Credit Facility. Management believes that the Company’s cash, investments on hand, borrowings under the Mater Credit Facility and anticipated cash to be received from expected future sales will be sufficient to sustain operations for the next twelve months. However, there can be no assurances that the plans and actions proposed by management will be successful, that the Company will generate anticipated revenues, or that unforeseen circumstances will not require additional funding sources in the future or effectuate plans to conserve liquidity.</t>
  </si>
  <si>
    <t>Summary of Significant Accounting Policies</t>
  </si>
  <si>
    <t>Accounting Policies [Abstract]</t>
  </si>
  <si>
    <t>3. Summary of Significant Accounting Policies The accompanying unaudited interim condensed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management’s opinion, however, that the accompanying unaudited interim condensed consolidated financial statements include all adjustments, consisting of a normal recurring nature, which are necessary for a fair presentation of the financial position, operating results and cash flows for the periods presented. The accompanying unaudited interim condensed consolidated financial statements should be read in conjunction with the Company’s Annual Report on Form 10-K for the year ended December 31, 2015 as filed with the SEC on March 30, 2016, which contains the audited financial statements and notes thereto, together with Management’s Discussion and Analysis, for the years ended December 31, 2015 and 2014. The financial information as of December 31, 2015 is derived from the audited financial statements presented in the Company’s Annual Report on Form 10-K for the year ended December 31, 2015. The interim results for the three months ended March 31, 2016 are not necessarily indicative of the results to be expected for the year ending December 31, 2016 or for any future interim periods. 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 Principles of Consolidation - Short-Term Investments 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 Advertising and Marketing Expenses - Net Loss per Share -
2016
2015
Warrants to purchase common stock
362,500
362,500
Stock options
145,857
358,857
Unvested restricted stock
44,445
200,001
552,802
921,358 Recently Issued Accounting Pronouncements In April 2016, the Financial Accounting Standards Board (“FASB”) issued Accounting Standards Update (“ASU”)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The Company is currently evaluating the impact of the new guidance on its consolidated financial statements. In February 2016, the FASB issued new lease accounting guidance ASU No. 2016-02, “Leases” (“ASU 2016-02”) .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Capitalized Technology</t>
  </si>
  <si>
    <t>Research and Development [Abstract]</t>
  </si>
  <si>
    <t>4. Capitalized Technology Capitalized Technology, net is as follows:
March 31,
December 31,
Capitalized cost:
Balance, beginning of period
$
1,888,791
$
1,469,432
Additional capitalized cost
-
419,359
Balance, end of period
$
1,888,791
$
1,888,791
Accumulated amortization:
Balance, beginning of period
$
1,432,268
$
943,362
Provision for amortization
108,329
488,906
Balance, end of period
$
1,540,597
$
1,432,268
Capitalized Technology, net
$
348,194
$
456,523 Amortization expense of $108,329 and $90,938 for the three months ended March 31, 2016 and 2015, respectively, is recorded in depreciation and amortization expense in the accompanying condensed consolidated statements of comprehensive loss.</t>
  </si>
  <si>
    <t>Intangible Assets</t>
  </si>
  <si>
    <t>Intangible Assets, Net (Excluding Goodwill) [Abstract]</t>
  </si>
  <si>
    <t xml:space="preserve">5. Intangible Assets Intangible assets, net is as follows:
March 31, 2016
Useful Lives (Years)
Gross Carrying Amount
Accumulated Amortization
Net Carrying Amount
Long-lived intangible assets:
Sales Process
10
$
3,970,000
$
(601,014
)
$
3,368,986
Paid Member Relationships
5
890,000
(269,472
)
620,528
Member Lists
5
8,957,000
(2,711,981
)
6,245,019
Developed Technology
3
978,000
(473,666
)
504,334
Trade Name/Trademarks
4
480,000
(179,861
)
300,139
Customer Relationships
5
280,000
(74,667
)
205,333
15,555,000
(4,310,661
)
11,244,339
Indefinite-lived intangible assets:
Trade Name
90,400
Intangible assets, net
$
11,334,739
December 31, 2015
Useful Lives (Years)
Gross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Future annual estimated amortization expense is summarized as follows:
Years ending December 31,
2016 (nine months)
$
2,151,300
2017
2,802,233
2018
2,563,872
2019
1,846,697
2020
397,000
Thereafter
1,483,237
$
11,244,339 </t>
  </si>
  <si>
    <t>Master Credit Facility</t>
  </si>
  <si>
    <t>Debt Disclosure [Abstract]</t>
  </si>
  <si>
    <t>6. Master Credit Facility On March 30, 2016, the Company entered into a Master Credit Facility with White Winston Select Asset Funds, LLC (“White Winston”), a private investment fund, pursuant to which the Company was granted a revolving credit facility (the “Facility”) in the aggregate amount of up to $5,000,000. The closing of the Master Credit Facility (the “Closing”) is subject to the receipt of required regulatory approvals. The Facility is being issued at 97% of par value (the “Debt Discount”), with such Debt Discount deducted from the gross amount of the proceeds available under the Facility at Closing. White Winston shall make advances under the Facility provided that the aggregate principal amount outstanding under the Facility shall not exceed 75% of the then-outstanding balance of the Company’s customer receivables (as defined in the Facility). The Facility matures 24 months from the Closing and bears interest at a rate of 8.0% per annum. Interest is payable monthly in arrears. In addition, from and after the first anniversary of the date of the Facility and continuing until the Facility is repaid in full, the Company is required to pay an additional fee of 3.0% on the average daily unborrowed portion of the Facility. The fee is payable quarterly in arrears. The Company granted White Winston a first priority lien in all tangible and intangible property now owned by the Company or to be acquired in the future. In addition, the Company established a cash collateral account, pursuant to which all revenues and payments due to the Company will be deposited into such account and will act as security for the credit facility. The Company has unrestricted access to the cash collateral account. Upon Closing, the Company will issue to White Winston warrants, exercisable for a period of five years from the Closing, to purchase up to (i) 1,000,000 shares of the Company’s common stock at a price of $0.25 per share (the “Fixed $0.25 Warrant”); (ii) 1,750,000 shares of the Company’s common stock at a price of $0.25 per share (the “Pro Rata Warrant”); provided that the number of shares for which the Pro Rata Warrants are exercisable shall be pro-rata based on the ratio of the actual advances made under the Facility to the aggregate face amount of the Facility and (iii) 1,000,000 shares of the Company’s common stock at a price of $2.50 per share (the “Fixed $2.50 Warrant”). Upon Closing and for so long as White Winston beneficially owns more than 10% of the Company’ s outstanding common stock, White Winston will have the right to designate three nominees for election to the Company’s Board of Directors. As of the date of this filing, the Company has not yet received the required regulatory approvals.</t>
  </si>
  <si>
    <t>Commitments and Contingencies</t>
  </si>
  <si>
    <t>Commitments and Contingencies Disclosure [Abstract]</t>
  </si>
  <si>
    <t>7. Commitments and Contingencies Lease Obligations - The Company leases an office for its headquarters in Illinois, as well as office spaces for its events business, sales and administrative offices under non-cancelable lease arrangements that provide for payments on a graduated basis with various expiration dates. Rent expense, amounting to $309,000 and $376,000 for the three months ended March 31, 2016 and 2015, respectively, is included in general and administrative expense in the condensed consolidated statements of comprehensive loss. Included in rent expense is sublease income of $90,000 and $15,000 for the three months ended March 31, 2016 and 2015, respectively. Legal Proceedings Noble Voice LLC, a wholly-owned subsidiary of the Company, is party to litigation captioned as Expand, Inc. v. Noble Voice LLC et al The Company and its wholly-owned subsidiary, Noble Voice, LLC, are parties to litigation captioned as Coleman v. Noble Voice, LLC The Company is party to litigation captioned as Norma Vazquez v. Professional Diversity Network, Inc. The Company and its wholly-owned subsidiary, NAPW, Inc., are parties to litigation captioned Gauri Ramnath, et al. v. Professional Diversity Network, Inc., et al. The Company and its wholly-owned subsidiary, NAPW, Inc., are parties to litigation captioned as Crystal Martin, et al. v. NAPW, Inc., et al
The Company and its wholly-owned subsidiary, NAPW, Inc., are parties to litigation captioned Ilana Youngheim v. NAPW, Inc., et al., No. BC605928 (Los Angeles Sup. Ct.), a case alleging discrimination in violation of California Fair Employment and Housing Act (disability discrimination). The plaintiff seeks unspecified damages, back pay, front pay, lost employment benefits and other compensation. The complaint was served in February 2016 and the Company has timely filed its answer. While the outcome of this lawsuit is uncertain, we believe that the claims asserted are without merit and we intend to aggressively defend against these claims. The Company’s wholly-owned subsidiary, NAPW, Inc., is the respondent in two matters currently pending before the New York State Division of Human Rights (“DHR”), captioned Adrianne Kay Mack v. NAPW Merger Sub, Inc. Adrianne Kay Mack v. National Association of Professional Women
The Company and its wholly-owned subsidiary, NAPW, Inc., are parties to an action before the National Labor Relations Board captioned as In re Professional Diversity Network The Company is a party to an action before the Equal Employment Opportunity Commission captioned as Paul Sutcliffe v. Professional Diversity Network, Inc. General Legal Matters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Income Taxes</t>
  </si>
  <si>
    <t>Income Tax Disclosure [Abstract]</t>
  </si>
  <si>
    <t>8. Income Taxes The effective income tax rate for the three months ended March 31, 2016 and 2015 was 24.1% and 38.6%, respectively, resulting in a $458,000 and $970,000 income tax benefit, respectively. During the three months ended March 31, 2016 and 2015, the Company recorded a valuation allowance of $278,000 and $0, respectively.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ed the scheduled reversal of deferred income tax liabilities, projected future taxable income, and tax planning strategies in making this assessment. Based on the consideration of these items, management determined that it is more likely than not that we will not realize the deferred income tax asset balances and therefore, initially recorded a valuation allowance as of September 30, 2015. Management has again evaluated the deferred tax asset for the quarter ended March 31, 2016 and has determined a full valuation allowance continues to be applicable.</t>
  </si>
  <si>
    <t>Stock-Based Compensation</t>
  </si>
  <si>
    <t>Disclosure of Compensation Related Costs, Share-based Payments [Abstract]</t>
  </si>
  <si>
    <t>9. Stock-Based Compensation Equity Incentive Plans Stock Options The following table summarizes the Company’s stock option activity for the three months ended March 31, 2016:
Number of Options
Weighted Average Price
Weighted Average Remaining Contractual Life (in Years)
Aggregate Intrinsic
Outstanding - December 31, 2015
157,190
$
3.75
8.0
$
-
Granted
-
-
Exercised
-
-
Forfeited or Canceled
(11,333
)
(3.45
)
Outstanding – March 31, 2016
145,857
$
3.78
8.2
$
-
Exercisable – March 31, 2016
108,522
3.89
8.2
$
- A summary of the changes in the Company’s unvested stock options is as follows:
Number of Options
Weighted Average Grant Date Fair Value
Unvested - December 31, 2015
109,522
$
1.72
Granted
-
-
Vested
(70,187
)
(1.75
)
Forfeited or Canceled
(2,000
)
(1.65
)
Unvested – March 31, 2016
37,335
$
1.65 The Company recorded non-cash compensation expense of approximately $30,000 and $11,000 for the three months ended March 31, 2016 and 2015, respectively, pertaining to stock options. Total unrecognized compensation expense related to unvested stock options at March 31, 2016 amounts to approximately $62,000 and is expected to be recognized over a remaining weighted average period of 1.00 year. Warrants As of March 31, 2016, there were 362,500 warrants outstanding and exercisable, with a weighted average exercise price of $8.34 per share. The weighted average remaining contractual life of the warrants at March 31, 2016 and December 31, 2015 was 3.3 and 3.5 years, respectively, and the aggregate intrinsic value was $0. The Company did not grant any warrants to purchase shares of common stock during the three months ended March 31, 2016. No compensation cost was recognized for the three months ended March 31, 2016 and 2015 pertaining to warrants. Restricted Stock As of March 31, 2016 and December 31, 2015, there were 44,445 shares of unvested restricted stock outstanding. The Company recorded non-cash compensation expense of approximately $28,000 and $111,000 for the three months ended March 31, 2016 and 2015, respectively, pertaining to restricted stock. Total unrecognized compensation expense related to unvested restricted stock at March 31, 2016 amounts to approximately $184,000 and is expected to be recognized over a weighted average period of 1.7 years.</t>
  </si>
  <si>
    <t>Segment Information</t>
  </si>
  <si>
    <t>Segment Reporting [Abstract]</t>
  </si>
  <si>
    <t xml:space="preserve">10. Segment Information The Company operates in three segments: (i) PDN Network, (2) NAPW Network and (3) Noble Voice operations, which are based on its business activities and organization. The following tables present key financial information of the Company’s reportable segments as of and for the three months ended March 31, 2016 and 2015:
Three Months Ended March 31, 2016
PDN Network
NAPW Network
Noble Voice
Consolidated
Membership fees and related services
$
-
$
5,040,174
$
-
$
5,040,174
Lead generation
-
-
1,519,591
1,519,591
Recruitment services
623,309
-
-
623,309
Products sales and other
-
86,993
-
86,993
Consumer advertising and marketing solutions
73,076
-
-
73,076
Total revenues
696,385
5,127,167
1,519,591
7,343,143
Loss from operations
(431,826
)
(1,046,745
)
(420,034
)
(1,898,605
)
Depreciation and amortization
49,332
772,064
45,614
867,010
Income tax expense (benefit)
(153,539
)
(285,731
)
(18,954
)
(458,224
)
Net loss
(277,544
)
(761,014
)
(401,080
)
(1,439,638
)
At March 31, 2016
Goodwill
$
339,451
$
19,861,739
$
-
$
20,201,190
Intangible assets, net
90,400
10,829,006
415,333
11,334,739
Total assets
3,006,675
34,364,118
1,860,680
39,231,473
Three Months Ended March 31, 2015
PDN Network
NAPW Network
Noble Voice
Consolidated
Membership fees and related services $ - $ 6,788,680 $ - $ 6,788,680
Lead generation - - 2,759,104 2,759,104
Recruitment services 846,662 - - 846,662
Products sales and other - 235,693 - 235,693
Consumer advertising and marketing solutions 72,301 - - 72,301
Total revenues 918,963 7,024,373 2,759,104 10,702,440
Loss from operations (599,904 ) (1,549,060 ) (354,257 ) (2,503,221 )
Depreciation and amortization 96,014 793,392 45,517 934,923
Income tax benefit (236,980 ) (595,035 ) (137,611 ) (969,626 )
Capital expenditures - 16,347 10,056 26,403
Net loss (372,206 ) (954,025 ) (216,647 ) (1,542,878 )
At December 31, 2015
Goodwill $ 339,451 $ 19,861,739 $ - $ 20,201,190
Intangible assets, net 90,400 11,502,106 459,333 12,051,839
Total assets 4,167,229 34,985,831 2,274,756 41,427,816 </t>
  </si>
  <si>
    <t>Subsequent Events</t>
  </si>
  <si>
    <t>Subsequent Events [Abstract]</t>
  </si>
  <si>
    <t>11. Subsequent Events The Company evaluates subsequent events and transactions that occur after the balance sheet date up to the date that the consolidated financial statements were issued for potential recognition or disclosure. The Company did not identify any subsequent events that would have required adjustment or disclosure in the consolidated financial statements.</t>
  </si>
  <si>
    <t>Summary of Significant Accounting Policies (Policies)</t>
  </si>
  <si>
    <t>Use of Estimates</t>
  </si>
  <si>
    <t>Use of Estimates - Making estimates requires management to exercise significant judgment. It is at least reasonably possible that the estimate of the effect of a condition, situation or set of circumstances that existed at the date of the unaudited interim condensed consolidated financial statements, which management considered in formulating its estimate, could change in the near term due to one or more future intervening events. Accordingly, the actual results could differ significantly from estimates. Significant estimates underlying the financial statements include the fair value of acquired assets and liabilities associated with acquisitions; assessment of goodwill, other intangible assets and long-lived assets for impairment; allowances for doubtful accounts and assumptions related to the valuation of stock-based compensation.</t>
  </si>
  <si>
    <t>Principles of Consolidation</t>
  </si>
  <si>
    <t>Principles of Consolidation -</t>
  </si>
  <si>
    <t>Short-Term Investments</t>
  </si>
  <si>
    <t>Revenue Recognition</t>
  </si>
  <si>
    <t>Revenue Recognition – Membership Fees and Related Services Membership fees are collected up-front and member benefits become available immediately; however those benefits must remain available over the 12 month membership period. At the time of enrollment, membership fees are recorded as a liability under deferred revenue and are recognized as revenue ratably over the 12 month membership period. Members who are enrolled in an annual payment plan may cancel their membership in the program at any time and receive a partial refund (amount remaining in deferred revenue) or due to consumer protection legislation, a full refund based on the policies of the member’s credit card company. Revenue from related membership services are derived from fees for development and set-up of a member’s personal on-line profile and/or press release announcements. Fees related to these services are recognized as revenue at the time the on-line profile is complete and press release is distributed. Lead Generation The Company derives lead generation revenues pursuant to arrangements with for-profit educational centers. Under these arrangements, the Company matches educational centers with potential candidates, pursuant to specific parameters defined in each arrangement. The Company invoices the educational centers on a monthly basis based upon the number of leads provided. Revenues related to lead generation are recognized at the time the educational centers are invoiced. Recruitment Services The Company’s recruitment services revenue is derived from the Company’s agreements through single and multiple job postings, recruitment media, talent recruitment communities, basic and premier corporate memberships, hiring campaign marketing and advertising, e-newsletter marketing and research and outreach services. Recruitment revenue includes revenue recognized from direct sales to customers for recruitment services and events, as well as revenue from the Company’s direct e-commerce sales. Product Sales and Other Revenue Products offered to members relate to custom made plaques and an annual registry book. Product sales are recognized as liabilities under deferred revenue at the time the initial order is placed. Revenue is then recognized at the time these products are shipped. The Company’s shipping and handling costs are included in cost of sales in the accompanying condensed consolidated statements of comprehensive loss. Consumer Advertising and Marketing Solutions The Company provides career opportunity services to its various partner organizations through advertising and job postings on their websites. The Company works with its partners to develop customized websites and job boards where the partners can generate advertising, job postings and career services to their members, students and alumni. Partner revenue is recognized as jobs are posted to their hosted sites.</t>
  </si>
  <si>
    <t>Advertising and Marketing Expenses</t>
  </si>
  <si>
    <t>Advertising and Marketing Expenses -</t>
  </si>
  <si>
    <t>Net Loss per Share</t>
  </si>
  <si>
    <t xml:space="preserve">Net Loss per Share -
2016
2015
Warrants to purchase common stock
362,500
362,500
Stock options
145,857
358,857
Unvested restricted stock
44,445
200,001
552,802
921,358 </t>
  </si>
  <si>
    <t>Recently Issued Accounting Pronouncements</t>
  </si>
  <si>
    <t>Recently Issued Accounting Pronouncements In April 2016, the Financial Accounting Standards Board (“FASB”) issued Accounting Standards Update (“ASU”) 2016-10, “Revenue from Contracts with Customers (Topic 606): Identifying Performance Obligations and Licensing” (“ASU 2016-10”). ASU 2016-10 clarifies two aspects of Topic 606: (a) identifying performance obligations; and (b) the licensing implementation guidance. The update is effective for annual periods beginning after December 15, 2017 including interim reporting periods therein. The Company is currently evaluating the impact of the new guidance on its consolidated financial statements. In March 2016, the FASB issued ASU", No. 2016-09, “Compensation - Stock Compensation (Topic 718): Improvements to Employee Share-Based Payment Accounting” (“ASU 2016-09”). ASU 2016-09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ASU 2016-09 is effective for annual and interim periods beginning after December 15, 2016. This guidance can be applied either prospectively, retrospectively or using a modified retrospective transition method, depending on the area covered in this update. Early adoption is permitted. The Company is currently evaluating the impact of the new guidance on its consolidated financial statements.
In March 2016, the FASB issued ASU No. The Company is currently evaluating the impact of the new guidance on its consolidated financial statements. In February 2016, the FASB issued new lease accounting guidance ASU No. 2016-02, “Leases” (“ASU 2016-02”) .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In May 2014, the FASB issued ASU No. 2014-09, “Revenue from Contracts with Customers” (“ASU 2014-09”). ASU 2014-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to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was initially effective for fiscal year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 In July 2015, the FASB deferred the effective date of ASU 2014-09 for one year, and proposed some modifications to the original provisions.</t>
  </si>
  <si>
    <t>Summary of Significant Accounting Policies (Tables)</t>
  </si>
  <si>
    <t>Schedule of Antidilutive Securities Excluded from Computation of Earnings Per Share</t>
  </si>
  <si>
    <t xml:space="preserve">The computation of basic net loss per share for the three months ended March 31, 2016 and 2015 excludes the potentially dilutive securities summarized in the table below because their inclusion would be anti-dilutive.
2016
2015
Warrants to purchase common stock
362,500
362,500
Stock options
145,857
358,857
Unvested restricted stock
44,445
200,001
552,802
921,358 </t>
  </si>
  <si>
    <t>Capitalized Technology (Tables)</t>
  </si>
  <si>
    <t>Schedule of Capitalized Technology</t>
  </si>
  <si>
    <t xml:space="preserve">Capitalized Technology, net is as follows:
March 31,
December 31,
Capitalized cost:
Balance, beginning of period
$
1,888,791
$
1,469,432
Additional capitalized cost
-
419,359
Balance, end of period
$
1,888,791
$
1,888,791
Accumulated amortization:
Balance, beginning of period
$
1,432,268
$
943,362
Provision for amortization
108,329
488,906
Balance, end of period
$
1,540,597
$
1,432,268
Capitalized Technology, net
$
348,194
$
456,523 </t>
  </si>
  <si>
    <t>Intangible Assets (Tables)</t>
  </si>
  <si>
    <t>Schedule of Intangible Assets</t>
  </si>
  <si>
    <t xml:space="preserve">Intangible assets, net is as follows:
March 31, 2016
Useful Lives (Years)
Gross Carrying Amount
Accumulated Amortization
Net Carrying Amount
Long-lived intangible assets:
Sales Process
10
$
3,970,000
$
(601,014
)
$
3,368,986
Paid Member Relationships
5
890,000
(269,472
)
620,528
Member Lists
5
8,957,000
(2,711,981
)
6,245,019
Developed Technology
3
978,000
(473,666
)
504,334
Trade Name/Trademarks
4
480,000
(179,861
)
300,139
Customer Relationships
5
280,000
(74,667
)
205,333
15,555,000
(4,310,661
)
11,244,339
Indefinite-lived intangible assets:
Trade Name
90,400
Intangible assets, net
$
11,334,739
December 31, 2015
Useful Lives (Years)
Gross Amount
Accumulated Amortization
Net Carrying Amount
Long-lived intangible assets:
Sales Process
10
$
3,970,000
$
(501,764
)
$
3,468,236
Paid Member Relationships
5
890,000
(224,972
)
665,028
Member Lists
5
8,957,000
(2,264,131
)
6,692,869
Developed Technology
3
978,000
(392,167
)
585,833
Trade Name/Trademarks
4
480,000
(149,860
)
330,140
Customer Relationships
5
280,000
(60,667
)
219,333
15,555,000
(3,593,561
)
11,961,439
Indefinite-lived intangible assets:
Trade Name
90,400
Intangible assets, net
$
12,051,839 </t>
  </si>
  <si>
    <t>Schedule of Future Annual Estimated Amortization Expense</t>
  </si>
  <si>
    <t xml:space="preserve">Future annual estimated amortization expense is summarized as follows:
Years ending December 31,
2016 (nine months)
$
2,151,300
2017
2,802,233
2018
2,563,872
2019
1,846,697
2020
397,000
Thereafter
1,483,237
$
11,244,339 </t>
  </si>
  <si>
    <t>Stock-Based Compensation (Tables)</t>
  </si>
  <si>
    <t>Schedule of Award Activity</t>
  </si>
  <si>
    <t xml:space="preserve">The following table summarizes the Company’s stock option activity for the three months ended March 31, 2016:
Number of Options
Weighted Average Price
Weighted Average Remaining Contractual Life (in Years)
Aggregate Intrinsic
Outstanding - December 31, 2015
157,190
$
3.75
8.0
$
-
Granted
-
-
Exercised
-
-
Forfeited or Canceled
(11,333
)
(3.45
)
Outstanding – March 31, 2016
145,857
$
3.78
8.2
$
-
Exercisable – March 31, 2016
108,522
3.89
8.2
$
- </t>
  </si>
  <si>
    <t>Schedule of Unvested Award activity</t>
  </si>
  <si>
    <t xml:space="preserve">A summary of the changes in the Company’s unvested stock options is as follows:
Number of Options
Weighted Average Grant Date Fair Value
Unvested - December 31, 2015
109,522
$
1.72
Granted
-
-
Vested
(70,187
)
(1.75
)
Forfeited or Canceled
(2,000
)
(1.65
)
Unvested – March 31, 2016
37,335
$
1.65 </t>
  </si>
  <si>
    <t>Segment Information (Tables)</t>
  </si>
  <si>
    <t>Schedule of Segment Information</t>
  </si>
  <si>
    <t xml:space="preserve">The following tables present key financial information of the Company’s reportable segments as of and for the three months ended March 31, 2016 and 2015:
Three Months Ended March 31, 2016
PDN Network
NAPW Network
Noble Voice
Consolidated
Membership fees and related services
$
-
$
5,040,174
$
-
$
5,040,174
Lead generation
-
-
1,519,591
1,519,591
Recruitment services
623,309
-
-
623,309
Products sales and other
-
86,993
-
86,993
Consumer advertising and marketing solutions
73,076
-
-
73,076
Total revenues
696,385
5,127,167
1,519,591
7,343,143
Loss from operations
(431,826
)
(1,046,745
)
(420,034
)
(1,898,605
)
Depreciation and amortization
49,332
772,064
45,614
867,010
Income tax expense (benefit)
(153,539
)
(285,731
)
(18,954
)
(458,224
)
Net loss
(277,544
)
(761,014
)
(401,080
)
(1,439,638
)
At March 31, 2016
Goodwill
$
339,451
$
19,861,739
$
-
$
20,201,190
Intangible assets, net
90,400
10,829,006
415,333
11,334,739
Total assets
3,006,675
34,364,118
1,860,680
39,231,473
Three Months Ended March 31, 2015
PDN Network
NAPW Network
Noble Voice
Consolidated
Membership fees and related services $ - $ 6,788,680 $ - $ 6,788,680
Lead generation - - 2,759,104 2,759,104
Recruitment services 846,662 - - 846,662
Products sales and other - 235,693 - 235,693
Consumer advertising and marketing solutions 72,301 - - 72,301
Total revenues 918,963 7,024,373 2,759,104 10,702,440
Loss from operations (599,904 ) (1,549,060 ) (354,257 ) (2,503,221 )
Depreciation and amortization 96,014 793,392 45,517 934,923
Income tax benefit (236,980 ) (595,035 ) (137,611 ) (969,626 )
Capital expenditures - 16,347 10,056 26,403
Net loss (372,206 ) (954,025 ) (216,647 ) (1,542,878 )
At December 31, 2015
Goodwill $ 339,451 $ 19,861,739 $ - $ 20,201,190
Intangible assets, net 90,400 11,502,106 459,333 12,051,839
Total assets 4,167,229 34,985,831 2,274,756 41,427,816 </t>
  </si>
  <si>
    <t>Liquidity, Financial Condition and Management's Plans (Details)</t>
  </si>
  <si>
    <t>Mar. 31, 2016USD ($)</t>
  </si>
  <si>
    <t>Revolving Credit Facility [Member]</t>
  </si>
  <si>
    <t>Line of Credit Facility [Line Items]</t>
  </si>
  <si>
    <t>Borrowing capacity</t>
  </si>
  <si>
    <t>Summary of Significant Accounting Policies (Narrative) (Details) - USD ($)</t>
  </si>
  <si>
    <t>Incremental Direct Costs [Abstract]</t>
  </si>
  <si>
    <t>Advertising and marketing expenses</t>
  </si>
  <si>
    <t>Advertising costs</t>
  </si>
  <si>
    <t>Summary of Significant Accounting Policies (Schedule of Potentially Dilutive Securities) (Details) - shares</t>
  </si>
  <si>
    <t>Antidilutive Securities Excluded from Computation of Earnings Per Share [Line Items]</t>
  </si>
  <si>
    <t>Anti-dillutive securities</t>
  </si>
  <si>
    <t>Warrant [Member]</t>
  </si>
  <si>
    <t>Stock options [Member]</t>
  </si>
  <si>
    <t>Restricted Stock [Member]</t>
  </si>
  <si>
    <t>Capitalized Technology (Details) - USD ($)</t>
  </si>
  <si>
    <t>12 Months Ended</t>
  </si>
  <si>
    <t>Capitalized cost:</t>
  </si>
  <si>
    <t>Balance, beginning of period</t>
  </si>
  <si>
    <t>Additional capitalized cost</t>
  </si>
  <si>
    <t>Balance, end of period</t>
  </si>
  <si>
    <t>Accumulated amortization:</t>
  </si>
  <si>
    <t>Provision for amortization</t>
  </si>
  <si>
    <t>Capitalized Technology, net</t>
  </si>
  <si>
    <t>Intangible Assets (Schedule of Intangible Assets) (Details) - USD ($)</t>
  </si>
  <si>
    <t>Finite-Lived Intangible Assets [Line Items]</t>
  </si>
  <si>
    <t>Gross Carrying Amount</t>
  </si>
  <si>
    <t>Accumulated Amortization</t>
  </si>
  <si>
    <t>Net Carrying Amount</t>
  </si>
  <si>
    <t>Indefinite-lived intangible assets: Trade Name</t>
  </si>
  <si>
    <t>Sales Process [Member]</t>
  </si>
  <si>
    <t>Useful Lives (Years)</t>
  </si>
  <si>
    <t>10 years</t>
  </si>
  <si>
    <t>Paid Member Relationships [Member]</t>
  </si>
  <si>
    <t>5 years</t>
  </si>
  <si>
    <t>Member Lists [Member]</t>
  </si>
  <si>
    <t>Developed Technology [Member]</t>
  </si>
  <si>
    <t>3 years</t>
  </si>
  <si>
    <t>Trade Name/Trademarks [Member]</t>
  </si>
  <si>
    <t>4 years</t>
  </si>
  <si>
    <t>Customer Relationships [Member]</t>
  </si>
  <si>
    <t>Intangible Assets (Schedule of Future Annual Estimated Amortization Expense) (Details) - USD ($)</t>
  </si>
  <si>
    <t>2016 (nine months)</t>
  </si>
  <si>
    <t>Thereafter</t>
  </si>
  <si>
    <t>Master Credit Facility (Details)</t>
  </si>
  <si>
    <t>Mar. 31, 2016USD ($)$ / sharesshares</t>
  </si>
  <si>
    <t>Fixed $0.25 Warrant [Member]</t>
  </si>
  <si>
    <t>Number of common shares issuable through warrants | shares</t>
  </si>
  <si>
    <t>Warrant exercise price | $ / shares</t>
  </si>
  <si>
    <t>Pro Rata Warrant [Member]</t>
  </si>
  <si>
    <t>Fixed $2.50 Warrant [Member]</t>
  </si>
  <si>
    <t>Borrowing capacity | $</t>
  </si>
  <si>
    <t>Percentage of par value representing debt discount on credit facility</t>
  </si>
  <si>
    <t>97.00%</t>
  </si>
  <si>
    <t>Interest rate</t>
  </si>
  <si>
    <t>8.00%</t>
  </si>
  <si>
    <t>Additional percentage fee based on average daily unborrowed portion of the Facility</t>
  </si>
  <si>
    <t>3.00%</t>
  </si>
  <si>
    <t>Commitments and Contingencies (Lease Obligations) (Details) - USD ($)</t>
  </si>
  <si>
    <t>Rent expense</t>
  </si>
  <si>
    <t>Sub lease income</t>
  </si>
  <si>
    <t>Commitments and Contingencies (Legal Proceedings) (Details)</t>
  </si>
  <si>
    <t>Litigation settlement amount</t>
  </si>
  <si>
    <t>Litigation settlement date</t>
  </si>
  <si>
    <t>Apr. 28,
		2016</t>
  </si>
  <si>
    <t>Litigation settlement accrual</t>
  </si>
  <si>
    <t>Income Taxes (Details) - USD ($)</t>
  </si>
  <si>
    <t>Effective income tax rate</t>
  </si>
  <si>
    <t>24.10%</t>
  </si>
  <si>
    <t>38.60%</t>
  </si>
  <si>
    <t>Valuation allowance</t>
  </si>
  <si>
    <t>Stock-Based Compensation (Narrative) (Details) - USD ($)</t>
  </si>
  <si>
    <t>Dec. 31, 2013</t>
  </si>
  <si>
    <t>Equity Compensation Plan [Member]</t>
  </si>
  <si>
    <t>Share-based Compensation Arrangement by Share-based Payment Award [Line Items]</t>
  </si>
  <si>
    <t>Number of shares authorized for issuance under equity incentive plan</t>
  </si>
  <si>
    <t>Compensation expense</t>
  </si>
  <si>
    <t>Period over which compensation expense will be recognized</t>
  </si>
  <si>
    <t>3 years 3 months 18 days</t>
  </si>
  <si>
    <t>3 years 6 months</t>
  </si>
  <si>
    <t>Warrants outstanding</t>
  </si>
  <si>
    <t>Exercise price of warrants</t>
  </si>
  <si>
    <t>Outstanding intrinsic value</t>
  </si>
  <si>
    <t>Stock Options [Member]</t>
  </si>
  <si>
    <t>Stock options granted</t>
  </si>
  <si>
    <t>Unrecognized compensation expense</t>
  </si>
  <si>
    <t>1 year</t>
  </si>
  <si>
    <t>1 year 8 months 12 days</t>
  </si>
  <si>
    <t>Outstanding</t>
  </si>
  <si>
    <t>Restricted stock expense</t>
  </si>
  <si>
    <t>Stock-Based Compensation (Schedule of Stock Option Activity) (Details) - Stock Options [Member] - USD ($)</t>
  </si>
  <si>
    <t>Number of Options</t>
  </si>
  <si>
    <t>Outstanding - December 31, 2015</t>
  </si>
  <si>
    <t>Granted</t>
  </si>
  <si>
    <t>Exercised</t>
  </si>
  <si>
    <t>Forfeited or Canceled</t>
  </si>
  <si>
    <t>Outstanding - March 31 2016</t>
  </si>
  <si>
    <t>Exercisable - March 31, 2016</t>
  </si>
  <si>
    <t>Weighted Average Exercise Price</t>
  </si>
  <si>
    <t>Outstanding - March 31, 2016</t>
  </si>
  <si>
    <t>Weighted Average Remaining Contractual Life (in Years)</t>
  </si>
  <si>
    <t>8 years 2 months 12 days</t>
  </si>
  <si>
    <t>8 years</t>
  </si>
  <si>
    <t>Exercisable - March 31,2016</t>
  </si>
  <si>
    <t>Average Intrinsic Value</t>
  </si>
  <si>
    <t>Stock-Based Compensation (Schedule of Unvested Stock Options) (Details) - Stock Options [Member]</t>
  </si>
  <si>
    <t>Mar. 31, 2016$ / sharesshares</t>
  </si>
  <si>
    <t>Unvested - December 31, 2015 | shares</t>
  </si>
  <si>
    <t>Granted | shares</t>
  </si>
  <si>
    <t>Vested | shares</t>
  </si>
  <si>
    <t>Forfeited or Canceled | shares</t>
  </si>
  <si>
    <t>Unvested - March 31, 2016 | shares</t>
  </si>
  <si>
    <t>Weighted Average Grant Date Fair Value</t>
  </si>
  <si>
    <t>Unvested - December 31, 2015 | $ / shares</t>
  </si>
  <si>
    <t>Granted | $ / shares</t>
  </si>
  <si>
    <t>Vested | $ / shares</t>
  </si>
  <si>
    <t>Forfeited or Canceled | $ / shares</t>
  </si>
  <si>
    <t>Unvested - March 31, 2016 | $ / shares</t>
  </si>
  <si>
    <t>Segment Information (Details) - USD ($)</t>
  </si>
  <si>
    <t>Segment Reporting Information [Line Items]</t>
  </si>
  <si>
    <t>Capital expenditures</t>
  </si>
  <si>
    <t>PDN Network [Member]</t>
  </si>
  <si>
    <t>NAPW Network [Member]</t>
  </si>
  <si>
    <t>Noble Voic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546296</v>
      </c>
    </row>
    <row r="9" spans="1:3">
      <c s="4" r="A9" t="s">
        <v>14</v>
      </c>
      <c s="4" r="B9" t="s">
        <v>15</v>
      </c>
    </row>
    <row r="10" spans="1:3">
      <c s="4" r="A10" t="s">
        <v>16</v>
      </c>
      <c s="5" r="B10" t="s">
        <v>17</v>
      </c>
    </row>
    <row r="11" spans="1:3">
      <c s="4" r="A11" t="s">
        <v>18</v>
      </c>
      <c s="6" r="B11" t="n">
        <v>2016</v>
      </c>
    </row>
    <row r="12" spans="1:3">
      <c s="4" r="A12" t="s">
        <v>19</v>
      </c>
      <c s="4" r="B12" t="s">
        <v>20</v>
      </c>
    </row>
    <row r="13" spans="1:3">
      <c s="4" r="A13" t="s">
        <v>21</v>
      </c>
      <c s="6" r="C13" t="n">
        <v>14608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53</v>
      </c>
      <c s="2" r="B1" t="s">
        <v>1</v>
      </c>
    </row>
    <row r="2" spans="1:2">
      <c s="2" r="B2" t="s">
        <v>2</v>
      </c>
    </row>
    <row r="3" spans="1:2">
      <c s="3" r="A3" t="s">
        <v>127</v>
      </c>
    </row>
    <row r="4" spans="1:2">
      <c s="4" r="A4" t="s">
        <v>154</v>
      </c>
      <c s="4" r="B4" t="s">
        <v>155</v>
      </c>
    </row>
    <row r="5" spans="1:2">
      <c s="4" r="A5" t="s">
        <v>156</v>
      </c>
      <c s="4" r="B5" t="s">
        <v>157</v>
      </c>
    </row>
    <row r="6" spans="1:2">
      <c s="4" r="A6" t="s">
        <v>158</v>
      </c>
      <c s="4" r="B6" t="s">
        <v>158</v>
      </c>
    </row>
    <row r="7" spans="1:2">
      <c s="4" r="A7" t="s">
        <v>159</v>
      </c>
      <c s="4" r="B7" t="s">
        <v>160</v>
      </c>
    </row>
    <row r="8" spans="1:2">
      <c s="4" r="A8" t="s">
        <v>161</v>
      </c>
      <c s="4" r="B8" t="s">
        <v>162</v>
      </c>
    </row>
    <row r="9" spans="1:2">
      <c s="4" r="A9" t="s">
        <v>163</v>
      </c>
      <c s="4" r="B9" t="s">
        <v>164</v>
      </c>
    </row>
    <row r="10" spans="1:2">
      <c s="4" r="A10" t="s">
        <v>165</v>
      </c>
      <c s="4" r="B10"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7</v>
      </c>
      <c s="2" r="B1" t="s">
        <v>1</v>
      </c>
    </row>
    <row r="2" spans="1:2">
      <c s="2" r="B2" t="s">
        <v>2</v>
      </c>
    </row>
    <row r="3" spans="1:2">
      <c s="3" r="A3" t="s">
        <v>127</v>
      </c>
    </row>
    <row r="4" spans="1:2">
      <c s="4" r="A4" t="s">
        <v>168</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0</v>
      </c>
      <c s="2" r="B1" t="s">
        <v>1</v>
      </c>
    </row>
    <row r="2" spans="1:2">
      <c s="2" r="B2" t="s">
        <v>2</v>
      </c>
    </row>
    <row r="3" spans="1:2">
      <c s="3" r="A3" t="s">
        <v>130</v>
      </c>
    </row>
    <row r="4" spans="1:2">
      <c s="4" r="A4" t="s">
        <v>171</v>
      </c>
      <c s="4" r="B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700526</v>
      </c>
      <c s="7" r="C3" t="n">
        <v>2070693</v>
      </c>
    </row>
    <row r="4" spans="1:3">
      <c s="4" r="A4" t="s">
        <v>26</v>
      </c>
      <c s="6" r="B4" t="n">
        <v>1767422</v>
      </c>
      <c s="6" r="C4" t="n">
        <v>2510530</v>
      </c>
    </row>
    <row r="5" spans="1:3">
      <c s="4" r="A5" t="s">
        <v>27</v>
      </c>
      <c s="6" r="B5" t="n">
        <v>250000</v>
      </c>
      <c s="6" r="C5" t="n">
        <v>500000</v>
      </c>
    </row>
    <row r="6" spans="1:3">
      <c s="4" r="A6" t="s">
        <v>28</v>
      </c>
      <c s="6" r="B6" t="n">
        <v>881544</v>
      </c>
      <c s="6" r="C6" t="n">
        <v>1023916</v>
      </c>
    </row>
    <row r="7" spans="1:3">
      <c s="4" r="A7" t="s">
        <v>29</v>
      </c>
      <c s="6" r="B7" t="n">
        <v>56250</v>
      </c>
      <c s="6" r="C7" t="n">
        <v>112500</v>
      </c>
    </row>
    <row r="8" spans="1:3">
      <c s="4" r="A8" t="s">
        <v>30</v>
      </c>
      <c s="6" r="B8" t="n">
        <v>468876</v>
      </c>
      <c s="6" r="C8" t="n">
        <v>411592</v>
      </c>
    </row>
    <row r="9" spans="1:3">
      <c s="4" r="A9" t="s">
        <v>31</v>
      </c>
      <c s="6" r="B9" t="n">
        <v>5124618</v>
      </c>
      <c s="6" r="C9" t="n">
        <v>6629231</v>
      </c>
    </row>
    <row r="10" spans="1:3">
      <c s="4" r="A10" t="s">
        <v>32</v>
      </c>
      <c s="6" r="B10" t="n">
        <v>402817</v>
      </c>
      <c s="6" r="C10" t="n">
        <v>444398</v>
      </c>
    </row>
    <row r="11" spans="1:3">
      <c s="4" r="A11" t="s">
        <v>33</v>
      </c>
      <c s="6" r="B11" t="n">
        <v>348194</v>
      </c>
      <c s="6" r="C11" t="n">
        <v>456523</v>
      </c>
    </row>
    <row r="12" spans="1:3">
      <c s="4" r="A12" t="s">
        <v>34</v>
      </c>
      <c s="6" r="B12" t="n">
        <v>20201190</v>
      </c>
      <c s="6" r="C12" t="n">
        <v>20201190</v>
      </c>
    </row>
    <row r="13" spans="1:3">
      <c s="4" r="A13" t="s">
        <v>35</v>
      </c>
      <c s="6" r="B13" t="n">
        <v>11334739</v>
      </c>
      <c s="6" r="C13" t="n">
        <v>12051839</v>
      </c>
    </row>
    <row r="14" spans="1:3">
      <c s="4" r="A14" t="s">
        <v>36</v>
      </c>
      <c s="6" r="B14" t="n">
        <v>1426690</v>
      </c>
      <c s="6" r="C14" t="n">
        <v>1260849</v>
      </c>
    </row>
    <row r="15" spans="1:3">
      <c s="4" r="A15" t="s">
        <v>37</v>
      </c>
      <c s="6" r="B15" t="n">
        <v>393225</v>
      </c>
      <c s="6" r="C15" t="n">
        <v>383786</v>
      </c>
    </row>
    <row r="16" spans="1:3">
      <c s="4" r="A16" t="s">
        <v>38</v>
      </c>
      <c s="6" r="B16" t="n">
        <v>39231473</v>
      </c>
      <c s="6" r="C16" t="n">
        <v>41427816</v>
      </c>
    </row>
    <row r="17" spans="1:3">
      <c s="3" r="A17" t="s">
        <v>39</v>
      </c>
    </row>
    <row r="18" spans="1:3">
      <c s="4" r="A18" t="s">
        <v>40</v>
      </c>
      <c s="6" r="B18" t="n">
        <v>4313275</v>
      </c>
      <c s="6" r="C18" t="n">
        <v>4465941</v>
      </c>
    </row>
    <row r="19" spans="1:3">
      <c s="4" r="A19" t="s">
        <v>41</v>
      </c>
      <c s="6" r="B19" t="n">
        <v>1627351</v>
      </c>
      <c s="6" r="C19" t="n">
        <v>837712</v>
      </c>
    </row>
    <row r="20" spans="1:3">
      <c s="4" r="A20" t="s">
        <v>42</v>
      </c>
      <c s="6" r="B20" t="n">
        <v>6625065</v>
      </c>
      <c s="6" r="C20" t="n">
        <v>7507176</v>
      </c>
    </row>
    <row r="21" spans="1:3">
      <c s="4" r="A21" t="s">
        <v>43</v>
      </c>
      <c s="6" r="B21" t="n">
        <v>56250</v>
      </c>
      <c s="6" r="C21" t="n">
        <v>112500</v>
      </c>
    </row>
    <row r="22" spans="1:3">
      <c s="4" r="A22" t="s">
        <v>44</v>
      </c>
      <c s="6" r="B22" t="n">
        <v>445000</v>
      </c>
      <c s="6" r="C22" t="n">
        <v>445000</v>
      </c>
    </row>
    <row r="23" spans="1:3">
      <c s="4" r="A23" t="s">
        <v>45</v>
      </c>
      <c s="6" r="B23" t="n">
        <v>13066941</v>
      </c>
      <c s="6" r="C23" t="n">
        <v>13368329</v>
      </c>
    </row>
    <row r="24" spans="1:3">
      <c s="4" r="A24" t="s">
        <v>46</v>
      </c>
      <c s="6" r="B24" t="n">
        <v>48949</v>
      </c>
      <c s="6" r="C24" t="n">
        <v>45155</v>
      </c>
    </row>
    <row r="25" spans="1:3">
      <c s="4" r="A25" t="s">
        <v>47</v>
      </c>
      <c s="6" r="B25" t="n">
        <v>4484684</v>
      </c>
      <c s="6" r="C25" t="n">
        <v>4942908</v>
      </c>
    </row>
    <row r="26" spans="1:3">
      <c s="4" r="A26" t="s">
        <v>48</v>
      </c>
      <c s="6" r="B26" t="n">
        <v>368196</v>
      </c>
      <c s="6" r="C26" t="n">
        <v>426267</v>
      </c>
    </row>
    <row r="27" spans="1:3">
      <c s="4" r="A27" t="s">
        <v>49</v>
      </c>
      <c s="7" r="B27" t="n">
        <v>17968770</v>
      </c>
      <c s="7" r="C27" t="n">
        <v>18782659</v>
      </c>
    </row>
    <row r="28" spans="1:3">
      <c s="4" r="A28" t="s">
        <v>50</v>
      </c>
      <c s="4" r="B28" t="s">
        <v>51</v>
      </c>
      <c s="4" r="C28" t="s">
        <v>51</v>
      </c>
    </row>
    <row r="29" spans="1:3">
      <c s="3" r="A29" t="s">
        <v>52</v>
      </c>
    </row>
    <row r="30" spans="1:3">
      <c s="4" r="A30" t="s">
        <v>53</v>
      </c>
      <c s="7" r="B30" t="n">
        <v>144749</v>
      </c>
      <c s="7" r="C30" t="n">
        <v>144749</v>
      </c>
    </row>
    <row r="31" spans="1:3">
      <c s="4" r="A31" t="s">
        <v>54</v>
      </c>
      <c s="6" r="B31" t="n">
        <v>63484726</v>
      </c>
      <c s="6" r="C31" t="n">
        <v>63427542</v>
      </c>
    </row>
    <row r="32" spans="1:3">
      <c s="4" r="A32" t="s">
        <v>55</v>
      </c>
      <c s="6" r="B32" t="n">
        <v>-42329655</v>
      </c>
      <c s="6" r="C32" t="n">
        <v>-40890017</v>
      </c>
    </row>
    <row r="33" spans="1:3">
      <c s="4" r="A33" t="s">
        <v>56</v>
      </c>
      <c s="6" r="B33" t="n">
        <v>-37117</v>
      </c>
      <c s="6" r="C33" t="n">
        <v>-37117</v>
      </c>
    </row>
    <row r="34" spans="1:3">
      <c s="4" r="A34" t="s">
        <v>57</v>
      </c>
      <c s="6" r="B34" t="n">
        <v>21262703</v>
      </c>
      <c s="6" r="C34" t="n">
        <v>22645157</v>
      </c>
    </row>
    <row r="35" spans="1:3">
      <c s="4" r="A35" t="s">
        <v>58</v>
      </c>
      <c s="7" r="B35" t="n">
        <v>39231473</v>
      </c>
      <c s="7" r="C35" t="n">
        <v>414278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s="1" r="A1" t="s">
        <v>173</v>
      </c>
      <c s="2" r="B1" t="s">
        <v>1</v>
      </c>
    </row>
    <row r="2" spans="1:2">
      <c s="2" r="B2" t="s">
        <v>2</v>
      </c>
    </row>
    <row r="3" spans="1:2">
      <c s="3" r="A3" t="s">
        <v>133</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178</v>
      </c>
      <c s="2" r="B1" t="s">
        <v>1</v>
      </c>
    </row>
    <row r="2" spans="1:2">
      <c s="2" r="B2" t="s">
        <v>2</v>
      </c>
    </row>
    <row r="3" spans="1:2">
      <c s="3" r="A3" t="s">
        <v>145</v>
      </c>
    </row>
    <row r="4" spans="1:2">
      <c s="4" r="A4" t="s">
        <v>179</v>
      </c>
      <c s="4" r="B4" t="s">
        <v>180</v>
      </c>
    </row>
    <row r="5" spans="1:2">
      <c s="4" r="A5" t="s">
        <v>181</v>
      </c>
      <c s="4" r="B5"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3</v>
      </c>
      <c s="2" r="B1" t="s">
        <v>1</v>
      </c>
    </row>
    <row r="2" spans="1:2">
      <c s="2" r="B2" t="s">
        <v>2</v>
      </c>
    </row>
    <row r="3" spans="1:2">
      <c s="3" r="A3" t="s">
        <v>148</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s="1" r="A1" t="s">
        <v>186</v>
      </c>
      <c s="2" r="B1" t="s">
        <v>187</v>
      </c>
    </row>
    <row r="2" spans="1:2">
      <c s="4" r="A2" t="s">
        <v>188</v>
      </c>
    </row>
    <row r="3" spans="1:2">
      <c s="3" r="A3" t="s">
        <v>189</v>
      </c>
    </row>
    <row r="4" spans="1:2">
      <c s="4" r="A4" t="s">
        <v>190</v>
      </c>
      <c s="7" r="B4" t="n">
        <v>500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s>
  <sheetData>
    <row r="1" spans="1:4">
      <c s="1" r="A1" t="s">
        <v>191</v>
      </c>
      <c s="2" r="B1" t="s">
        <v>1</v>
      </c>
    </row>
    <row r="2" spans="1:4">
      <c s="2" r="B2" t="s">
        <v>2</v>
      </c>
      <c s="2" r="C2" t="s">
        <v>67</v>
      </c>
      <c s="2" r="D2" t="s">
        <v>23</v>
      </c>
    </row>
    <row r="3" spans="1:4">
      <c s="3" r="A3" t="s">
        <v>192</v>
      </c>
    </row>
    <row r="4" spans="1:4">
      <c s="4" r="A4" t="s">
        <v>193</v>
      </c>
      <c s="7" r="B4" t="n">
        <v>658000</v>
      </c>
      <c s="7" r="C4" t="n">
        <v>1540000</v>
      </c>
    </row>
    <row r="5" spans="1:4">
      <c s="4" r="A5" t="s">
        <v>194</v>
      </c>
      <c s="4" r="B5" t="s">
        <v>51</v>
      </c>
      <c s="4" r="D5" t="s">
        <v>5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95</v>
      </c>
      <c s="2" r="B1" t="s">
        <v>1</v>
      </c>
    </row>
    <row r="2" spans="1:3">
      <c s="2" r="B2" t="s">
        <v>2</v>
      </c>
      <c s="2" r="C2" t="s">
        <v>67</v>
      </c>
    </row>
    <row r="3" spans="1:3">
      <c s="3" r="A3" t="s">
        <v>196</v>
      </c>
    </row>
    <row r="4" spans="1:3">
      <c s="4" r="A4" t="s">
        <v>197</v>
      </c>
      <c s="6" r="B4" t="n">
        <v>552802</v>
      </c>
      <c s="6" r="C4" t="n">
        <v>921358</v>
      </c>
    </row>
    <row r="5" spans="1:3">
      <c s="4" r="A5" t="s">
        <v>198</v>
      </c>
    </row>
    <row r="6" spans="1:3">
      <c s="3" r="A6" t="s">
        <v>196</v>
      </c>
    </row>
    <row r="7" spans="1:3">
      <c s="4" r="A7" t="s">
        <v>197</v>
      </c>
      <c s="6" r="B7" t="n">
        <v>362500</v>
      </c>
      <c s="6" r="C7" t="n">
        <v>362500</v>
      </c>
    </row>
    <row r="8" spans="1:3">
      <c s="4" r="A8" t="s">
        <v>199</v>
      </c>
    </row>
    <row r="9" spans="1:3">
      <c s="3" r="A9" t="s">
        <v>196</v>
      </c>
    </row>
    <row r="10" spans="1:3">
      <c s="4" r="A10" t="s">
        <v>197</v>
      </c>
      <c s="6" r="B10" t="n">
        <v>145857</v>
      </c>
      <c s="6" r="C10" t="n">
        <v>358857</v>
      </c>
    </row>
    <row r="11" spans="1:3">
      <c s="4" r="A11" t="s">
        <v>200</v>
      </c>
    </row>
    <row r="12" spans="1:3">
      <c s="3" r="A12" t="s">
        <v>196</v>
      </c>
    </row>
    <row r="13" spans="1:3">
      <c s="4" r="A13" t="s">
        <v>197</v>
      </c>
      <c s="6" r="B13" t="n">
        <v>44445</v>
      </c>
      <c s="6" r="C13" t="n">
        <v>20000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6"/>
  </cols>
  <sheetData>
    <row r="1" spans="1:4">
      <c s="1" r="A1" t="s">
        <v>201</v>
      </c>
      <c s="2" r="B1" t="s">
        <v>1</v>
      </c>
      <c s="2" r="D1" t="s">
        <v>202</v>
      </c>
    </row>
    <row r="2" spans="1:4">
      <c s="2" r="B2" t="s">
        <v>2</v>
      </c>
      <c s="2" r="C2" t="s">
        <v>67</v>
      </c>
      <c s="2" r="D2" t="s">
        <v>23</v>
      </c>
    </row>
    <row r="3" spans="1:4">
      <c s="3" r="A3" t="s">
        <v>203</v>
      </c>
    </row>
    <row r="4" spans="1:4">
      <c s="4" r="A4" t="s">
        <v>204</v>
      </c>
      <c s="7" r="B4" t="n">
        <v>1888791</v>
      </c>
      <c s="7" r="C4" t="n">
        <v>1469432</v>
      </c>
      <c s="7" r="D4" t="n">
        <v>1469432</v>
      </c>
    </row>
    <row r="5" spans="1:4">
      <c s="4" r="A5" t="s">
        <v>205</v>
      </c>
      <c s="4" r="B5" t="s">
        <v>51</v>
      </c>
      <c s="6" r="D5" t="n">
        <v>419359</v>
      </c>
    </row>
    <row r="6" spans="1:4">
      <c s="4" r="A6" t="s">
        <v>206</v>
      </c>
      <c s="7" r="B6" t="n">
        <v>1888791</v>
      </c>
      <c s="6" r="D6" t="n">
        <v>1888791</v>
      </c>
    </row>
    <row r="7" spans="1:4">
      <c s="3" r="A7" t="s">
        <v>207</v>
      </c>
    </row>
    <row r="8" spans="1:4">
      <c s="4" r="A8" t="s">
        <v>204</v>
      </c>
      <c s="6" r="B8" t="n">
        <v>1432268</v>
      </c>
      <c s="6" r="C8" t="n">
        <v>943362</v>
      </c>
      <c s="6" r="D8" t="n">
        <v>943362</v>
      </c>
    </row>
    <row r="9" spans="1:4">
      <c s="4" r="A9" t="s">
        <v>208</v>
      </c>
      <c s="6" r="B9" t="n">
        <v>108329</v>
      </c>
      <c s="7" r="C9" t="n">
        <v>90938</v>
      </c>
      <c s="6" r="D9" t="n">
        <v>488906</v>
      </c>
    </row>
    <row r="10" spans="1:4">
      <c s="4" r="A10" t="s">
        <v>206</v>
      </c>
      <c s="6" r="B10" t="n">
        <v>1540597</v>
      </c>
      <c s="6" r="D10" t="n">
        <v>1432268</v>
      </c>
    </row>
    <row r="11" spans="1:4">
      <c s="4" r="A11" t="s">
        <v>209</v>
      </c>
      <c s="7" r="B11" t="n">
        <v>348194</v>
      </c>
      <c s="7" r="D11" t="n">
        <v>45652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210</v>
      </c>
      <c s="2" r="B1" t="s">
        <v>1</v>
      </c>
      <c s="2" r="C1" t="s">
        <v>202</v>
      </c>
    </row>
    <row r="2" spans="1:3">
      <c s="2" r="B2" t="s">
        <v>2</v>
      </c>
      <c s="2" r="C2" t="s">
        <v>23</v>
      </c>
    </row>
    <row r="3" spans="1:3">
      <c s="3" r="A3" t="s">
        <v>211</v>
      </c>
    </row>
    <row r="4" spans="1:3">
      <c s="4" r="A4" t="s">
        <v>212</v>
      </c>
      <c s="7" r="B4" t="n">
        <v>15555000</v>
      </c>
      <c s="7" r="C4" t="n">
        <v>15555000</v>
      </c>
    </row>
    <row r="5" spans="1:3">
      <c s="4" r="A5" t="s">
        <v>213</v>
      </c>
      <c s="6" r="B5" t="n">
        <v>-4310661</v>
      </c>
      <c s="6" r="C5" t="n">
        <v>-3593561</v>
      </c>
    </row>
    <row r="6" spans="1:3">
      <c s="4" r="A6" t="s">
        <v>214</v>
      </c>
      <c s="6" r="B6" t="n">
        <v>11244339</v>
      </c>
      <c s="6" r="C6" t="n">
        <v>11961439</v>
      </c>
    </row>
    <row r="7" spans="1:3">
      <c s="4" r="A7" t="s">
        <v>215</v>
      </c>
      <c s="6" r="B7" t="n">
        <v>90400</v>
      </c>
      <c s="6" r="C7" t="n">
        <v>90400</v>
      </c>
    </row>
    <row r="8" spans="1:3">
      <c s="4" r="A8" t="s">
        <v>35</v>
      </c>
      <c s="7" r="B8" t="n">
        <v>11334739</v>
      </c>
      <c s="7" r="C8" t="n">
        <v>12051839</v>
      </c>
    </row>
    <row r="9" spans="1:3">
      <c s="4" r="A9" t="s">
        <v>216</v>
      </c>
    </row>
    <row r="10" spans="1:3">
      <c s="3" r="A10" t="s">
        <v>211</v>
      </c>
    </row>
    <row r="11" spans="1:3">
      <c s="4" r="A11" t="s">
        <v>217</v>
      </c>
      <c s="4" r="B11" t="s">
        <v>218</v>
      </c>
      <c s="4" r="C11" t="s">
        <v>218</v>
      </c>
    </row>
    <row r="12" spans="1:3">
      <c s="4" r="A12" t="s">
        <v>212</v>
      </c>
      <c s="7" r="B12" t="n">
        <v>3970000</v>
      </c>
      <c s="7" r="C12" t="n">
        <v>3970000</v>
      </c>
    </row>
    <row r="13" spans="1:3">
      <c s="4" r="A13" t="s">
        <v>213</v>
      </c>
      <c s="6" r="B13" t="n">
        <v>-601014</v>
      </c>
      <c s="6" r="C13" t="n">
        <v>-501764</v>
      </c>
    </row>
    <row r="14" spans="1:3">
      <c s="4" r="A14" t="s">
        <v>214</v>
      </c>
      <c s="7" r="B14" t="n">
        <v>3368986</v>
      </c>
      <c s="7" r="C14" t="n">
        <v>3468236</v>
      </c>
    </row>
    <row r="15" spans="1:3">
      <c s="4" r="A15" t="s">
        <v>219</v>
      </c>
    </row>
    <row r="16" spans="1:3">
      <c s="3" r="A16" t="s">
        <v>211</v>
      </c>
    </row>
    <row r="17" spans="1:3">
      <c s="4" r="A17" t="s">
        <v>217</v>
      </c>
      <c s="4" r="B17" t="s">
        <v>220</v>
      </c>
      <c s="4" r="C17" t="s">
        <v>220</v>
      </c>
    </row>
    <row r="18" spans="1:3">
      <c s="4" r="A18" t="s">
        <v>212</v>
      </c>
      <c s="7" r="B18" t="n">
        <v>890000</v>
      </c>
      <c s="7" r="C18" t="n">
        <v>890000</v>
      </c>
    </row>
    <row r="19" spans="1:3">
      <c s="4" r="A19" t="s">
        <v>213</v>
      </c>
      <c s="6" r="B19" t="n">
        <v>-269472</v>
      </c>
      <c s="6" r="C19" t="n">
        <v>-224972</v>
      </c>
    </row>
    <row r="20" spans="1:3">
      <c s="4" r="A20" t="s">
        <v>214</v>
      </c>
      <c s="7" r="B20" t="n">
        <v>620528</v>
      </c>
      <c s="7" r="C20" t="n">
        <v>665028</v>
      </c>
    </row>
    <row r="21" spans="1:3">
      <c s="4" r="A21" t="s">
        <v>221</v>
      </c>
    </row>
    <row r="22" spans="1:3">
      <c s="3" r="A22" t="s">
        <v>211</v>
      </c>
    </row>
    <row r="23" spans="1:3">
      <c s="4" r="A23" t="s">
        <v>217</v>
      </c>
      <c s="4" r="B23" t="s">
        <v>220</v>
      </c>
      <c s="4" r="C23" t="s">
        <v>220</v>
      </c>
    </row>
    <row r="24" spans="1:3">
      <c s="4" r="A24" t="s">
        <v>212</v>
      </c>
      <c s="7" r="B24" t="n">
        <v>8957000</v>
      </c>
      <c s="7" r="C24" t="n">
        <v>8957000</v>
      </c>
    </row>
    <row r="25" spans="1:3">
      <c s="4" r="A25" t="s">
        <v>213</v>
      </c>
      <c s="6" r="B25" t="n">
        <v>-2711981</v>
      </c>
      <c s="6" r="C25" t="n">
        <v>-2264131</v>
      </c>
    </row>
    <row r="26" spans="1:3">
      <c s="4" r="A26" t="s">
        <v>214</v>
      </c>
      <c s="7" r="B26" t="n">
        <v>6245019</v>
      </c>
      <c s="7" r="C26" t="n">
        <v>6692869</v>
      </c>
    </row>
    <row r="27" spans="1:3">
      <c s="4" r="A27" t="s">
        <v>222</v>
      </c>
    </row>
    <row r="28" spans="1:3">
      <c s="3" r="A28" t="s">
        <v>211</v>
      </c>
    </row>
    <row r="29" spans="1:3">
      <c s="4" r="A29" t="s">
        <v>217</v>
      </c>
      <c s="4" r="B29" t="s">
        <v>223</v>
      </c>
      <c s="4" r="C29" t="s">
        <v>223</v>
      </c>
    </row>
    <row r="30" spans="1:3">
      <c s="4" r="A30" t="s">
        <v>212</v>
      </c>
      <c s="7" r="B30" t="n">
        <v>978000</v>
      </c>
      <c s="7" r="C30" t="n">
        <v>978000</v>
      </c>
    </row>
    <row r="31" spans="1:3">
      <c s="4" r="A31" t="s">
        <v>213</v>
      </c>
      <c s="6" r="B31" t="n">
        <v>-473666</v>
      </c>
      <c s="6" r="C31" t="n">
        <v>-392167</v>
      </c>
    </row>
    <row r="32" spans="1:3">
      <c s="4" r="A32" t="s">
        <v>214</v>
      </c>
      <c s="7" r="B32" t="n">
        <v>504334</v>
      </c>
      <c s="7" r="C32" t="n">
        <v>585833</v>
      </c>
    </row>
    <row r="33" spans="1:3">
      <c s="4" r="A33" t="s">
        <v>224</v>
      </c>
    </row>
    <row r="34" spans="1:3">
      <c s="3" r="A34" t="s">
        <v>211</v>
      </c>
    </row>
    <row r="35" spans="1:3">
      <c s="4" r="A35" t="s">
        <v>217</v>
      </c>
      <c s="4" r="B35" t="s">
        <v>225</v>
      </c>
      <c s="4" r="C35" t="s">
        <v>225</v>
      </c>
    </row>
    <row r="36" spans="1:3">
      <c s="4" r="A36" t="s">
        <v>212</v>
      </c>
      <c s="7" r="B36" t="n">
        <v>480000</v>
      </c>
      <c s="7" r="C36" t="n">
        <v>480000</v>
      </c>
    </row>
    <row r="37" spans="1:3">
      <c s="4" r="A37" t="s">
        <v>213</v>
      </c>
      <c s="6" r="B37" t="n">
        <v>-179861</v>
      </c>
      <c s="6" r="C37" t="n">
        <v>-149860</v>
      </c>
    </row>
    <row r="38" spans="1:3">
      <c s="4" r="A38" t="s">
        <v>214</v>
      </c>
      <c s="7" r="B38" t="n">
        <v>300139</v>
      </c>
      <c s="7" r="C38" t="n">
        <v>330140</v>
      </c>
    </row>
    <row r="39" spans="1:3">
      <c s="4" r="A39" t="s">
        <v>226</v>
      </c>
    </row>
    <row r="40" spans="1:3">
      <c s="3" r="A40" t="s">
        <v>211</v>
      </c>
    </row>
    <row r="41" spans="1:3">
      <c s="4" r="A41" t="s">
        <v>217</v>
      </c>
      <c s="4" r="B41" t="s">
        <v>220</v>
      </c>
      <c s="4" r="C41" t="s">
        <v>220</v>
      </c>
    </row>
    <row r="42" spans="1:3">
      <c s="4" r="A42" t="s">
        <v>212</v>
      </c>
      <c s="7" r="B42" t="n">
        <v>280000</v>
      </c>
      <c s="7" r="C42" t="n">
        <v>280000</v>
      </c>
    </row>
    <row r="43" spans="1:3">
      <c s="4" r="A43" t="s">
        <v>213</v>
      </c>
      <c s="6" r="B43" t="n">
        <v>-74667</v>
      </c>
      <c s="6" r="C43" t="n">
        <v>-60667</v>
      </c>
    </row>
    <row r="44" spans="1:3">
      <c s="4" r="A44" t="s">
        <v>214</v>
      </c>
      <c s="7" r="B44" t="n">
        <v>205333</v>
      </c>
      <c s="7" r="C44" t="n">
        <v>219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7</v>
      </c>
      <c s="2" r="B1" t="s">
        <v>2</v>
      </c>
      <c s="2" r="C1" t="s">
        <v>23</v>
      </c>
    </row>
    <row r="2" spans="1:3">
      <c s="3" r="A2" t="s">
        <v>133</v>
      </c>
    </row>
    <row r="3" spans="1:3">
      <c s="4" r="A3" t="s">
        <v>228</v>
      </c>
      <c s="7" r="B3" t="n">
        <v>2151300</v>
      </c>
    </row>
    <row r="4" spans="1:3">
      <c s="6" r="A4" t="n">
        <v>2017</v>
      </c>
      <c s="6" r="B4" t="n">
        <v>2802233</v>
      </c>
    </row>
    <row r="5" spans="1:3">
      <c s="6" r="A5" t="n">
        <v>2018</v>
      </c>
      <c s="6" r="B5" t="n">
        <v>2563872</v>
      </c>
    </row>
    <row r="6" spans="1:3">
      <c s="6" r="A6" t="n">
        <v>2019</v>
      </c>
      <c s="6" r="B6" t="n">
        <v>1846697</v>
      </c>
    </row>
    <row r="7" spans="1:3">
      <c s="6" r="A7" t="n">
        <v>2020</v>
      </c>
      <c s="6" r="B7" t="n">
        <v>397000</v>
      </c>
    </row>
    <row r="8" spans="1:3">
      <c s="4" r="A8" t="s">
        <v>229</v>
      </c>
      <c s="6" r="B8" t="n">
        <v>1483237</v>
      </c>
    </row>
    <row r="9" spans="1:3">
      <c s="4" r="A9" t="s">
        <v>214</v>
      </c>
      <c s="7" r="B9" t="n">
        <v>11244339</v>
      </c>
      <c s="7" r="C9" t="n">
        <v>1196143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s="1" r="A1" t="s">
        <v>230</v>
      </c>
      <c s="2" r="B1" t="s">
        <v>1</v>
      </c>
    </row>
    <row r="2" spans="1:2">
      <c s="2" r="B2" t="s">
        <v>231</v>
      </c>
    </row>
    <row r="3" spans="1:2">
      <c s="4" r="A3" t="s">
        <v>232</v>
      </c>
    </row>
    <row r="4" spans="1:2">
      <c s="3" r="A4" t="s">
        <v>189</v>
      </c>
    </row>
    <row r="5" spans="1:2">
      <c s="4" r="A5" t="s">
        <v>233</v>
      </c>
      <c s="6" r="B5" t="n">
        <v>1000000</v>
      </c>
    </row>
    <row r="6" spans="1:2">
      <c s="4" r="A6" t="s">
        <v>234</v>
      </c>
      <c s="8" r="B6" t="n">
        <v>0.25</v>
      </c>
    </row>
    <row r="7" spans="1:2">
      <c s="4" r="A7" t="s">
        <v>235</v>
      </c>
    </row>
    <row r="8" spans="1:2">
      <c s="3" r="A8" t="s">
        <v>189</v>
      </c>
    </row>
    <row r="9" spans="1:2">
      <c s="4" r="A9" t="s">
        <v>233</v>
      </c>
      <c s="6" r="B9" t="n">
        <v>1750000</v>
      </c>
    </row>
    <row r="10" spans="1:2">
      <c s="4" r="A10" t="s">
        <v>234</v>
      </c>
      <c s="8" r="B10" t="n">
        <v>0.25</v>
      </c>
    </row>
    <row r="11" spans="1:2">
      <c s="4" r="A11" t="s">
        <v>236</v>
      </c>
    </row>
    <row r="12" spans="1:2">
      <c s="3" r="A12" t="s">
        <v>189</v>
      </c>
    </row>
    <row r="13" spans="1:2">
      <c s="4" r="A13" t="s">
        <v>233</v>
      </c>
      <c s="6" r="B13" t="n">
        <v>1000000</v>
      </c>
    </row>
    <row r="14" spans="1:2">
      <c s="4" r="A14" t="s">
        <v>234</v>
      </c>
      <c s="8" r="B14" t="n">
        <v>2.5</v>
      </c>
    </row>
    <row r="15" spans="1:2">
      <c s="4" r="A15" t="s">
        <v>188</v>
      </c>
    </row>
    <row r="16" spans="1:2">
      <c s="3" r="A16" t="s">
        <v>189</v>
      </c>
    </row>
    <row r="17" spans="1:2">
      <c s="4" r="A17" t="s">
        <v>237</v>
      </c>
      <c s="7" r="B17" t="n">
        <v>5000000</v>
      </c>
    </row>
    <row r="18" spans="1:2">
      <c s="4" r="A18" t="s">
        <v>238</v>
      </c>
      <c s="4" r="B18" t="s">
        <v>239</v>
      </c>
    </row>
    <row r="19" spans="1:2">
      <c s="4" r="A19" t="s">
        <v>240</v>
      </c>
      <c s="4" r="B19" t="s">
        <v>241</v>
      </c>
    </row>
    <row r="20" spans="1:2">
      <c s="4" r="A20" t="s">
        <v>242</v>
      </c>
      <c s="4" r="B20"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v>
      </c>
      <c s="2" r="B1" t="s">
        <v>2</v>
      </c>
      <c s="2" r="C1" t="s">
        <v>23</v>
      </c>
    </row>
    <row r="2" spans="1:3">
      <c s="3" r="A2" t="s">
        <v>60</v>
      </c>
    </row>
    <row r="3" spans="1:3">
      <c s="4" r="A3" t="s">
        <v>61</v>
      </c>
      <c s="8" r="B3" t="n">
        <v>0.01</v>
      </c>
      <c s="8" r="C3" t="n">
        <v>0.01</v>
      </c>
    </row>
    <row r="4" spans="1:3">
      <c s="4" r="A4" t="s">
        <v>62</v>
      </c>
      <c s="6" r="B4" t="n">
        <v>25000000</v>
      </c>
      <c s="6" r="C4" t="n">
        <v>25000000</v>
      </c>
    </row>
    <row r="5" spans="1:3">
      <c s="4" r="A5" t="s">
        <v>63</v>
      </c>
      <c s="6" r="B5" t="n">
        <v>14608230</v>
      </c>
      <c s="6" r="C5" t="n">
        <v>14608230</v>
      </c>
    </row>
    <row r="6" spans="1:3">
      <c s="4" r="A6" t="s">
        <v>64</v>
      </c>
      <c s="6" r="B6" t="n">
        <v>14466513</v>
      </c>
      <c s="6" r="C6" t="n">
        <v>14466513</v>
      </c>
    </row>
    <row r="7" spans="1:3">
      <c s="4" r="A7" t="s">
        <v>65</v>
      </c>
      <c s="6" r="B7" t="n">
        <v>8382</v>
      </c>
      <c s="6" r="C7" t="n">
        <v>83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s="1" r="A1" t="s">
        <v>244</v>
      </c>
      <c s="2" r="B1" t="s">
        <v>1</v>
      </c>
    </row>
    <row r="2" spans="1:3">
      <c s="2" r="B2" t="s">
        <v>2</v>
      </c>
      <c s="2" r="C2" t="s">
        <v>67</v>
      </c>
    </row>
    <row r="3" spans="1:3">
      <c s="3" r="A3" t="s">
        <v>139</v>
      </c>
    </row>
    <row r="4" spans="1:3">
      <c s="4" r="A4" t="s">
        <v>245</v>
      </c>
      <c s="7" r="B4" t="n">
        <v>309000</v>
      </c>
      <c s="7" r="C4" t="n">
        <v>376000</v>
      </c>
    </row>
    <row r="5" spans="1:3">
      <c s="4" r="A5" t="s">
        <v>246</v>
      </c>
      <c s="7" r="B5" t="n">
        <v>90000</v>
      </c>
      <c s="7" r="C5" t="n">
        <v>75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21"/>
  </cols>
  <sheetData>
    <row r="1" spans="1:2">
      <c s="1" r="A1" t="s">
        <v>247</v>
      </c>
      <c s="2" r="B1" t="s">
        <v>1</v>
      </c>
    </row>
    <row r="2" spans="1:2">
      <c s="2" r="B2" t="s">
        <v>187</v>
      </c>
    </row>
    <row r="3" spans="1:2">
      <c s="3" r="A3" t="s">
        <v>139</v>
      </c>
    </row>
    <row r="4" spans="1:2">
      <c s="4" r="A4" t="s">
        <v>248</v>
      </c>
      <c s="7" r="B4" t="n">
        <v>500000</v>
      </c>
    </row>
    <row r="5" spans="1:2">
      <c s="4" r="A5" t="s">
        <v>249</v>
      </c>
      <c s="4" r="B5" t="s">
        <v>250</v>
      </c>
    </row>
    <row r="6" spans="1:2">
      <c s="4" r="A6" t="s">
        <v>251</v>
      </c>
      <c s="7" r="B6" t="n">
        <v>5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252</v>
      </c>
      <c s="2" r="B1" t="s">
        <v>1</v>
      </c>
    </row>
    <row r="2" spans="1:3">
      <c s="2" r="B2" t="s">
        <v>2</v>
      </c>
      <c s="2" r="C2" t="s">
        <v>67</v>
      </c>
    </row>
    <row r="3" spans="1:3">
      <c s="3" r="A3" t="s">
        <v>142</v>
      </c>
    </row>
    <row r="4" spans="1:3">
      <c s="4" r="A4" t="s">
        <v>253</v>
      </c>
      <c s="4" r="B4" t="s">
        <v>254</v>
      </c>
      <c s="4" r="C4" t="s">
        <v>255</v>
      </c>
    </row>
    <row r="5" spans="1:3">
      <c s="4" r="A5" t="s">
        <v>88</v>
      </c>
      <c s="7" r="B5" t="n">
        <v>458224</v>
      </c>
      <c s="7" r="C5" t="n">
        <v>969626</v>
      </c>
    </row>
    <row r="6" spans="1:3">
      <c s="4" r="A6" t="s">
        <v>256</v>
      </c>
      <c s="7" r="B6" t="n">
        <v>278000</v>
      </c>
      <c s="4" r="C6" t="s">
        <v>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9"/>
    <col customWidth="1" max="2" min="2" width="25"/>
    <col customWidth="1" max="3" min="3" width="14"/>
    <col customWidth="1" max="4" min="4" width="17"/>
    <col customWidth="1" max="5" min="5" width="14"/>
  </cols>
  <sheetData>
    <row r="1" spans="1:5">
      <c s="1" r="A1" t="s">
        <v>257</v>
      </c>
      <c s="2" r="B1" t="s">
        <v>1</v>
      </c>
      <c s="2" r="D1" t="s">
        <v>202</v>
      </c>
    </row>
    <row r="2" spans="1:5">
      <c s="2" r="B2" t="s">
        <v>2</v>
      </c>
      <c s="2" r="C2" t="s">
        <v>67</v>
      </c>
      <c s="2" r="D2" t="s">
        <v>23</v>
      </c>
      <c s="2" r="E2" t="s">
        <v>258</v>
      </c>
    </row>
    <row r="3" spans="1:5">
      <c s="4" r="A3" t="s">
        <v>259</v>
      </c>
    </row>
    <row r="4" spans="1:5">
      <c s="3" r="A4" t="s">
        <v>260</v>
      </c>
    </row>
    <row r="5" spans="1:5">
      <c s="4" r="A5" t="s">
        <v>261</v>
      </c>
      <c s="6" r="E5" t="n">
        <v>500000</v>
      </c>
    </row>
    <row r="6" spans="1:5">
      <c s="4" r="A6" t="s">
        <v>198</v>
      </c>
    </row>
    <row r="7" spans="1:5">
      <c s="3" r="A7" t="s">
        <v>260</v>
      </c>
    </row>
    <row r="8" spans="1:5">
      <c s="4" r="A8" t="s">
        <v>262</v>
      </c>
      <c s="4" r="B8" t="s">
        <v>51</v>
      </c>
      <c s="4" r="C8" t="s">
        <v>51</v>
      </c>
    </row>
    <row r="9" spans="1:5">
      <c s="4" r="A9" t="s">
        <v>263</v>
      </c>
      <c s="4" r="B9" t="s">
        <v>264</v>
      </c>
      <c s="4" r="D9" t="s">
        <v>265</v>
      </c>
    </row>
    <row r="10" spans="1:5">
      <c s="4" r="A10" t="s">
        <v>266</v>
      </c>
      <c s="6" r="B10" t="n">
        <v>362500</v>
      </c>
      <c s="6" r="D10" t="n">
        <v>362500</v>
      </c>
    </row>
    <row r="11" spans="1:5">
      <c s="4" r="A11" t="s">
        <v>267</v>
      </c>
      <c s="8" r="B11" t="n">
        <v>8.34</v>
      </c>
      <c s="8" r="D11" t="n">
        <v>8.34</v>
      </c>
    </row>
    <row r="12" spans="1:5">
      <c s="4" r="A12" t="s">
        <v>268</v>
      </c>
      <c s="4" r="B12" t="s">
        <v>51</v>
      </c>
    </row>
    <row r="13" spans="1:5">
      <c s="4" r="A13" t="s">
        <v>269</v>
      </c>
    </row>
    <row r="14" spans="1:5">
      <c s="3" r="A14" t="s">
        <v>260</v>
      </c>
    </row>
    <row r="15" spans="1:5">
      <c s="4" r="A15" t="s">
        <v>270</v>
      </c>
      <c s="4" r="B15" t="s">
        <v>51</v>
      </c>
    </row>
    <row r="16" spans="1:5">
      <c s="4" r="A16" t="s">
        <v>262</v>
      </c>
      <c s="7" r="B16" t="n">
        <v>30000</v>
      </c>
      <c s="7" r="C16" t="n">
        <v>11000</v>
      </c>
    </row>
    <row r="17" spans="1:5">
      <c s="4" r="A17" t="s">
        <v>271</v>
      </c>
      <c s="7" r="B17" t="n">
        <v>62000</v>
      </c>
    </row>
    <row r="18" spans="1:5">
      <c s="4" r="A18" t="s">
        <v>263</v>
      </c>
      <c s="4" r="B18" t="s">
        <v>272</v>
      </c>
    </row>
    <row r="19" spans="1:5">
      <c s="4" r="A19" t="s">
        <v>200</v>
      </c>
    </row>
    <row r="20" spans="1:5">
      <c s="3" r="A20" t="s">
        <v>260</v>
      </c>
    </row>
    <row r="21" spans="1:5">
      <c s="4" r="A21" t="s">
        <v>271</v>
      </c>
      <c s="7" r="B21" t="n">
        <v>184000</v>
      </c>
    </row>
    <row r="22" spans="1:5">
      <c s="4" r="A22" t="s">
        <v>263</v>
      </c>
      <c s="4" r="B22" t="s">
        <v>273</v>
      </c>
    </row>
    <row r="23" spans="1:5">
      <c s="4" r="A23" t="s">
        <v>274</v>
      </c>
      <c s="6" r="B23" t="n">
        <v>44445</v>
      </c>
      <c s="6" r="D23" t="n">
        <v>44445</v>
      </c>
    </row>
    <row r="24" spans="1:5">
      <c s="4" r="A24" t="s">
        <v>275</v>
      </c>
      <c s="7" r="B24" t="n">
        <v>28000</v>
      </c>
      <c s="7" r="C24" t="n">
        <v>111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16"/>
  </cols>
  <sheetData>
    <row r="1" spans="1:3">
      <c s="1" r="A1" t="s">
        <v>276</v>
      </c>
      <c s="2" r="B1" t="s">
        <v>1</v>
      </c>
      <c s="2" r="C1" t="s">
        <v>202</v>
      </c>
    </row>
    <row r="2" spans="1:3">
      <c s="2" r="B2" t="s">
        <v>2</v>
      </c>
      <c s="2" r="C2" t="s">
        <v>23</v>
      </c>
    </row>
    <row r="3" spans="1:3">
      <c s="3" r="A3" t="s">
        <v>277</v>
      </c>
    </row>
    <row r="4" spans="1:3">
      <c s="4" r="A4" t="s">
        <v>278</v>
      </c>
      <c s="6" r="B4" t="n">
        <v>157190</v>
      </c>
      <c s="6" r="C4" t="n">
        <v>346000</v>
      </c>
    </row>
    <row r="5" spans="1:3">
      <c s="4" r="A5" t="s">
        <v>279</v>
      </c>
      <c s="4" r="B5" t="s">
        <v>51</v>
      </c>
    </row>
    <row r="6" spans="1:3">
      <c s="4" r="A6" t="s">
        <v>280</v>
      </c>
      <c s="4" r="B6" t="s">
        <v>51</v>
      </c>
    </row>
    <row r="7" spans="1:3">
      <c s="4" r="A7" t="s">
        <v>281</v>
      </c>
      <c s="6" r="B7" t="n">
        <v>-11333</v>
      </c>
    </row>
    <row r="8" spans="1:3">
      <c s="4" r="A8" t="s">
        <v>282</v>
      </c>
      <c s="6" r="B8" t="n">
        <v>145857</v>
      </c>
      <c s="6" r="C8" t="n">
        <v>157190</v>
      </c>
    </row>
    <row r="9" spans="1:3">
      <c s="4" r="A9" t="s">
        <v>283</v>
      </c>
      <c s="6" r="B9" t="n">
        <v>108522</v>
      </c>
    </row>
    <row r="10" spans="1:3">
      <c s="3" r="A10" t="s">
        <v>284</v>
      </c>
    </row>
    <row r="11" spans="1:3">
      <c s="4" r="A11" t="s">
        <v>278</v>
      </c>
      <c s="8" r="B11" t="n">
        <v>3.75</v>
      </c>
      <c s="8" r="C11" t="n">
        <v>3.45</v>
      </c>
    </row>
    <row r="12" spans="1:3">
      <c s="4" r="A12" t="s">
        <v>279</v>
      </c>
      <c s="4" r="B12" t="s">
        <v>51</v>
      </c>
    </row>
    <row r="13" spans="1:3">
      <c s="4" r="A13" t="s">
        <v>280</v>
      </c>
      <c s="4" r="B13" t="s">
        <v>51</v>
      </c>
    </row>
    <row r="14" spans="1:3">
      <c s="4" r="A14" t="s">
        <v>281</v>
      </c>
      <c s="8" r="B14" t="n">
        <v>-3.45</v>
      </c>
    </row>
    <row r="15" spans="1:3">
      <c s="4" r="A15" t="s">
        <v>285</v>
      </c>
      <c s="9" r="B15" t="n">
        <v>3.78</v>
      </c>
      <c s="8" r="C15" t="n">
        <v>3.75</v>
      </c>
    </row>
    <row r="16" spans="1:3">
      <c s="4" r="A16" t="s">
        <v>283</v>
      </c>
      <c s="8" r="B16" t="n">
        <v>3.89</v>
      </c>
    </row>
    <row r="17" spans="1:3">
      <c s="3" r="A17" t="s">
        <v>286</v>
      </c>
    </row>
    <row r="18" spans="1:3">
      <c s="4" r="A18" t="s">
        <v>274</v>
      </c>
      <c s="4" r="B18" t="s">
        <v>287</v>
      </c>
      <c s="4" r="C18" t="s">
        <v>288</v>
      </c>
    </row>
    <row r="19" spans="1:3">
      <c s="4" r="A19" t="s">
        <v>289</v>
      </c>
      <c s="4" r="B19" t="s">
        <v>287</v>
      </c>
    </row>
    <row r="20" spans="1:3">
      <c s="3" r="A20" t="s">
        <v>290</v>
      </c>
    </row>
    <row r="21" spans="1:3">
      <c s="4" r="A21" t="s">
        <v>278</v>
      </c>
      <c s="4" r="B21" t="s">
        <v>51</v>
      </c>
    </row>
    <row r="22" spans="1:3">
      <c s="4" r="A22" t="s">
        <v>282</v>
      </c>
      <c s="4" r="B22" t="s">
        <v>51</v>
      </c>
      <c s="4" r="C22" t="s">
        <v>51</v>
      </c>
    </row>
    <row r="23" spans="1:3">
      <c s="4" r="A23" t="s">
        <v>289</v>
      </c>
      <c s="4" r="B23" t="s">
        <v>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291</v>
      </c>
      <c s="2" r="B1" t="s">
        <v>1</v>
      </c>
    </row>
    <row r="2" spans="1:2">
      <c s="2" r="B2" t="s">
        <v>292</v>
      </c>
    </row>
    <row r="3" spans="1:2">
      <c s="3" r="A3" t="s">
        <v>277</v>
      </c>
    </row>
    <row r="4" spans="1:2">
      <c s="4" r="A4" t="s">
        <v>293</v>
      </c>
      <c s="6" r="B4" t="n">
        <v>109522</v>
      </c>
    </row>
    <row r="5" spans="1:2">
      <c s="4" r="A5" t="s">
        <v>294</v>
      </c>
      <c s="4" r="B5" t="s">
        <v>51</v>
      </c>
    </row>
    <row r="6" spans="1:2">
      <c s="4" r="A6" t="s">
        <v>295</v>
      </c>
      <c s="6" r="B6" t="n">
        <v>-70187</v>
      </c>
    </row>
    <row r="7" spans="1:2">
      <c s="4" r="A7" t="s">
        <v>296</v>
      </c>
      <c s="6" r="B7" t="n">
        <v>-2000</v>
      </c>
    </row>
    <row r="8" spans="1:2">
      <c s="4" r="A8" t="s">
        <v>297</v>
      </c>
      <c s="6" r="B8" t="n">
        <v>37335</v>
      </c>
    </row>
    <row r="9" spans="1:2">
      <c s="3" r="A9" t="s">
        <v>298</v>
      </c>
    </row>
    <row r="10" spans="1:2">
      <c s="4" r="A10" t="s">
        <v>299</v>
      </c>
      <c s="8" r="B10" t="n">
        <v>1.72</v>
      </c>
    </row>
    <row r="11" spans="1:2">
      <c s="4" r="A11" t="s">
        <v>300</v>
      </c>
      <c s="4" r="B11" t="s">
        <v>51</v>
      </c>
    </row>
    <row r="12" spans="1:2">
      <c s="4" r="A12" t="s">
        <v>301</v>
      </c>
      <c s="8" r="B12" t="n">
        <v>-1.75</v>
      </c>
    </row>
    <row r="13" spans="1:2">
      <c s="4" r="A13" t="s">
        <v>302</v>
      </c>
      <c s="9" r="B13" t="n">
        <v>-1.65</v>
      </c>
    </row>
    <row r="14" spans="1:2">
      <c s="4" r="A14" t="s">
        <v>303</v>
      </c>
      <c s="8" r="B14" t="n">
        <v>1.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s>
  <sheetData>
    <row r="1" spans="1:4">
      <c s="1" r="A1" t="s">
        <v>304</v>
      </c>
      <c s="2" r="B1" t="s">
        <v>1</v>
      </c>
    </row>
    <row r="2" spans="1:4">
      <c s="2" r="B2" t="s">
        <v>2</v>
      </c>
      <c s="2" r="C2" t="s">
        <v>67</v>
      </c>
      <c s="2" r="D2" t="s">
        <v>23</v>
      </c>
    </row>
    <row r="3" spans="1:4">
      <c s="3" r="A3" t="s">
        <v>305</v>
      </c>
    </row>
    <row r="4" spans="1:4">
      <c s="4" r="A4" t="s">
        <v>69</v>
      </c>
      <c s="7" r="B4" t="n">
        <v>5040174</v>
      </c>
      <c s="7" r="C4" t="n">
        <v>6788680</v>
      </c>
    </row>
    <row r="5" spans="1:4">
      <c s="4" r="A5" t="s">
        <v>70</v>
      </c>
      <c s="6" r="B5" t="n">
        <v>1519591</v>
      </c>
      <c s="6" r="C5" t="n">
        <v>2759104</v>
      </c>
    </row>
    <row r="6" spans="1:4">
      <c s="4" r="A6" t="s">
        <v>71</v>
      </c>
      <c s="6" r="B6" t="n">
        <v>623309</v>
      </c>
      <c s="6" r="C6" t="n">
        <v>846662</v>
      </c>
    </row>
    <row r="7" spans="1:4">
      <c s="4" r="A7" t="s">
        <v>72</v>
      </c>
      <c s="6" r="B7" t="n">
        <v>86993</v>
      </c>
      <c s="6" r="C7" t="n">
        <v>235693</v>
      </c>
    </row>
    <row r="8" spans="1:4">
      <c s="4" r="A8" t="s">
        <v>73</v>
      </c>
      <c s="6" r="B8" t="n">
        <v>73076</v>
      </c>
      <c s="6" r="C8" t="n">
        <v>72301</v>
      </c>
    </row>
    <row r="9" spans="1:4">
      <c s="4" r="A9" t="s">
        <v>74</v>
      </c>
      <c s="6" r="B9" t="n">
        <v>7343143</v>
      </c>
      <c s="6" r="C9" t="n">
        <v>10702440</v>
      </c>
    </row>
    <row r="10" spans="1:4">
      <c s="4" r="A10" t="s">
        <v>81</v>
      </c>
      <c s="6" r="B10" t="n">
        <v>-1898605</v>
      </c>
      <c s="6" r="C10" t="n">
        <v>-2503221</v>
      </c>
    </row>
    <row r="11" spans="1:4">
      <c s="4" r="A11" t="s">
        <v>79</v>
      </c>
      <c s="6" r="B11" t="n">
        <v>867010</v>
      </c>
      <c s="6" r="C11" t="n">
        <v>934923</v>
      </c>
    </row>
    <row r="12" spans="1:4">
      <c s="4" r="A12" t="s">
        <v>88</v>
      </c>
      <c s="6" r="B12" t="n">
        <v>-458224</v>
      </c>
      <c s="6" r="C12" t="n">
        <v>-969626</v>
      </c>
    </row>
    <row r="13" spans="1:4">
      <c s="4" r="A13" t="s">
        <v>306</v>
      </c>
      <c s="6" r="C13" t="n">
        <v>26403</v>
      </c>
    </row>
    <row r="14" spans="1:4">
      <c s="4" r="A14" t="s">
        <v>89</v>
      </c>
      <c s="6" r="B14" t="n">
        <v>-1439638</v>
      </c>
      <c s="7" r="C14" t="n">
        <v>-1542878</v>
      </c>
    </row>
    <row r="15" spans="1:4">
      <c s="4" r="A15" t="s">
        <v>34</v>
      </c>
      <c s="6" r="B15" t="n">
        <v>20201190</v>
      </c>
      <c s="7" r="D15" t="n">
        <v>20201190</v>
      </c>
    </row>
    <row r="16" spans="1:4">
      <c s="4" r="A16" t="s">
        <v>35</v>
      </c>
      <c s="6" r="B16" t="n">
        <v>11334739</v>
      </c>
      <c s="6" r="D16" t="n">
        <v>12051839</v>
      </c>
    </row>
    <row r="17" spans="1:4">
      <c s="4" r="A17" t="s">
        <v>38</v>
      </c>
      <c s="7" r="B17" t="n">
        <v>39231473</v>
      </c>
      <c s="6" r="D17" t="n">
        <v>41427816</v>
      </c>
    </row>
    <row r="18" spans="1:4">
      <c s="4" r="A18" t="s">
        <v>307</v>
      </c>
    </row>
    <row r="19" spans="1:4">
      <c s="3" r="A19" t="s">
        <v>305</v>
      </c>
    </row>
    <row r="20" spans="1:4">
      <c s="4" r="A20" t="s">
        <v>69</v>
      </c>
      <c s="4" r="B20" t="s">
        <v>51</v>
      </c>
      <c s="4" r="C20" t="s">
        <v>51</v>
      </c>
    </row>
    <row r="21" spans="1:4">
      <c s="4" r="A21" t="s">
        <v>70</v>
      </c>
      <c s="4" r="B21" t="s">
        <v>51</v>
      </c>
      <c s="4" r="C21" t="s">
        <v>51</v>
      </c>
    </row>
    <row r="22" spans="1:4">
      <c s="4" r="A22" t="s">
        <v>71</v>
      </c>
      <c s="7" r="B22" t="n">
        <v>623309</v>
      </c>
      <c s="7" r="C22" t="n">
        <v>846662</v>
      </c>
    </row>
    <row r="23" spans="1:4">
      <c s="4" r="A23" t="s">
        <v>72</v>
      </c>
      <c s="4" r="B23" t="s">
        <v>51</v>
      </c>
      <c s="4" r="C23" t="s">
        <v>51</v>
      </c>
    </row>
    <row r="24" spans="1:4">
      <c s="4" r="A24" t="s">
        <v>73</v>
      </c>
      <c s="7" r="B24" t="n">
        <v>73076</v>
      </c>
      <c s="7" r="C24" t="n">
        <v>72301</v>
      </c>
    </row>
    <row r="25" spans="1:4">
      <c s="4" r="A25" t="s">
        <v>74</v>
      </c>
      <c s="6" r="B25" t="n">
        <v>696385</v>
      </c>
      <c s="6" r="C25" t="n">
        <v>918963</v>
      </c>
    </row>
    <row r="26" spans="1:4">
      <c s="4" r="A26" t="s">
        <v>81</v>
      </c>
      <c s="6" r="B26" t="n">
        <v>-431826</v>
      </c>
      <c s="6" r="C26" t="n">
        <v>-599904</v>
      </c>
    </row>
    <row r="27" spans="1:4">
      <c s="4" r="A27" t="s">
        <v>79</v>
      </c>
      <c s="6" r="B27" t="n">
        <v>49332</v>
      </c>
      <c s="6" r="C27" t="n">
        <v>96014</v>
      </c>
    </row>
    <row r="28" spans="1:4">
      <c s="4" r="A28" t="s">
        <v>88</v>
      </c>
      <c s="6" r="B28" t="n">
        <v>-153539</v>
      </c>
      <c s="7" r="C28" t="n">
        <v>-236980</v>
      </c>
    </row>
    <row r="29" spans="1:4">
      <c s="4" r="A29" t="s">
        <v>306</v>
      </c>
      <c s="4" r="C29" t="s">
        <v>51</v>
      </c>
    </row>
    <row r="30" spans="1:4">
      <c s="4" r="A30" t="s">
        <v>89</v>
      </c>
      <c s="6" r="B30" t="n">
        <v>-277544</v>
      </c>
      <c s="7" r="C30" t="n">
        <v>-372206</v>
      </c>
    </row>
    <row r="31" spans="1:4">
      <c s="4" r="A31" t="s">
        <v>34</v>
      </c>
      <c s="6" r="B31" t="n">
        <v>339451</v>
      </c>
      <c s="6" r="D31" t="n">
        <v>339451</v>
      </c>
    </row>
    <row r="32" spans="1:4">
      <c s="4" r="A32" t="s">
        <v>35</v>
      </c>
      <c s="6" r="B32" t="n">
        <v>90400</v>
      </c>
      <c s="6" r="D32" t="n">
        <v>90400</v>
      </c>
    </row>
    <row r="33" spans="1:4">
      <c s="4" r="A33" t="s">
        <v>38</v>
      </c>
      <c s="6" r="B33" t="n">
        <v>3006675</v>
      </c>
      <c s="6" r="D33" t="n">
        <v>4167229</v>
      </c>
    </row>
    <row r="34" spans="1:4">
      <c s="4" r="A34" t="s">
        <v>308</v>
      </c>
    </row>
    <row r="35" spans="1:4">
      <c s="3" r="A35" t="s">
        <v>305</v>
      </c>
    </row>
    <row r="36" spans="1:4">
      <c s="4" r="A36" t="s">
        <v>69</v>
      </c>
      <c s="7" r="B36" t="n">
        <v>5040174</v>
      </c>
      <c s="7" r="C36" t="n">
        <v>6788680</v>
      </c>
    </row>
    <row r="37" spans="1:4">
      <c s="4" r="A37" t="s">
        <v>70</v>
      </c>
      <c s="4" r="B37" t="s">
        <v>51</v>
      </c>
      <c s="4" r="C37" t="s">
        <v>51</v>
      </c>
    </row>
    <row r="38" spans="1:4">
      <c s="4" r="A38" t="s">
        <v>71</v>
      </c>
      <c s="4" r="B38" t="s">
        <v>51</v>
      </c>
      <c s="4" r="C38" t="s">
        <v>51</v>
      </c>
    </row>
    <row r="39" spans="1:4">
      <c s="4" r="A39" t="s">
        <v>72</v>
      </c>
      <c s="7" r="B39" t="n">
        <v>86993</v>
      </c>
      <c s="7" r="C39" t="n">
        <v>235693</v>
      </c>
    </row>
    <row r="40" spans="1:4">
      <c s="4" r="A40" t="s">
        <v>73</v>
      </c>
      <c s="4" r="B40" t="s">
        <v>51</v>
      </c>
      <c s="4" r="C40" t="s">
        <v>51</v>
      </c>
    </row>
    <row r="41" spans="1:4">
      <c s="4" r="A41" t="s">
        <v>74</v>
      </c>
      <c s="7" r="B41" t="n">
        <v>5127167</v>
      </c>
      <c s="7" r="C41" t="n">
        <v>7024373</v>
      </c>
    </row>
    <row r="42" spans="1:4">
      <c s="4" r="A42" t="s">
        <v>81</v>
      </c>
      <c s="6" r="B42" t="n">
        <v>-1046745</v>
      </c>
      <c s="6" r="C42" t="n">
        <v>-1549060</v>
      </c>
    </row>
    <row r="43" spans="1:4">
      <c s="4" r="A43" t="s">
        <v>79</v>
      </c>
      <c s="6" r="B43" t="n">
        <v>772064</v>
      </c>
      <c s="6" r="C43" t="n">
        <v>793392</v>
      </c>
    </row>
    <row r="44" spans="1:4">
      <c s="4" r="A44" t="s">
        <v>88</v>
      </c>
      <c s="6" r="B44" t="n">
        <v>-285731</v>
      </c>
      <c s="6" r="C44" t="n">
        <v>-595035</v>
      </c>
    </row>
    <row r="45" spans="1:4">
      <c s="4" r="A45" t="s">
        <v>306</v>
      </c>
      <c s="6" r="C45" t="n">
        <v>16347</v>
      </c>
    </row>
    <row r="46" spans="1:4">
      <c s="4" r="A46" t="s">
        <v>89</v>
      </c>
      <c s="6" r="B46" t="n">
        <v>-761014</v>
      </c>
      <c s="7" r="C46" t="n">
        <v>-954025</v>
      </c>
    </row>
    <row r="47" spans="1:4">
      <c s="4" r="A47" t="s">
        <v>34</v>
      </c>
      <c s="6" r="B47" t="n">
        <v>19861739</v>
      </c>
      <c s="6" r="D47" t="n">
        <v>19861739</v>
      </c>
    </row>
    <row r="48" spans="1:4">
      <c s="4" r="A48" t="s">
        <v>35</v>
      </c>
      <c s="6" r="B48" t="n">
        <v>10829006</v>
      </c>
      <c s="6" r="D48" t="n">
        <v>11502106</v>
      </c>
    </row>
    <row r="49" spans="1:4">
      <c s="4" r="A49" t="s">
        <v>38</v>
      </c>
      <c s="7" r="B49" t="n">
        <v>34364118</v>
      </c>
      <c s="7" r="D49" t="n">
        <v>34985831</v>
      </c>
    </row>
    <row r="50" spans="1:4">
      <c s="4" r="A50" t="s">
        <v>309</v>
      </c>
    </row>
    <row r="51" spans="1:4">
      <c s="3" r="A51" t="s">
        <v>305</v>
      </c>
    </row>
    <row r="52" spans="1:4">
      <c s="4" r="A52" t="s">
        <v>69</v>
      </c>
      <c s="4" r="B52" t="s">
        <v>51</v>
      </c>
      <c s="4" r="C52" t="s">
        <v>51</v>
      </c>
    </row>
    <row r="53" spans="1:4">
      <c s="4" r="A53" t="s">
        <v>70</v>
      </c>
      <c s="7" r="B53" t="n">
        <v>1519591</v>
      </c>
      <c s="7" r="C53" t="n">
        <v>2759104</v>
      </c>
    </row>
    <row r="54" spans="1:4">
      <c s="4" r="A54" t="s">
        <v>71</v>
      </c>
      <c s="4" r="B54" t="s">
        <v>51</v>
      </c>
      <c s="4" r="C54" t="s">
        <v>51</v>
      </c>
    </row>
    <row r="55" spans="1:4">
      <c s="4" r="A55" t="s">
        <v>72</v>
      </c>
      <c s="4" r="B55" t="s">
        <v>51</v>
      </c>
      <c s="4" r="C55" t="s">
        <v>51</v>
      </c>
    </row>
    <row r="56" spans="1:4">
      <c s="4" r="A56" t="s">
        <v>73</v>
      </c>
      <c s="4" r="B56" t="s">
        <v>51</v>
      </c>
      <c s="4" r="C56" t="s">
        <v>51</v>
      </c>
    </row>
    <row r="57" spans="1:4">
      <c s="4" r="A57" t="s">
        <v>74</v>
      </c>
      <c s="7" r="B57" t="n">
        <v>1519591</v>
      </c>
      <c s="7" r="C57" t="n">
        <v>2759104</v>
      </c>
    </row>
    <row r="58" spans="1:4">
      <c s="4" r="A58" t="s">
        <v>81</v>
      </c>
      <c s="6" r="B58" t="n">
        <v>-420034</v>
      </c>
      <c s="6" r="C58" t="n">
        <v>-354257</v>
      </c>
    </row>
    <row r="59" spans="1:4">
      <c s="4" r="A59" t="s">
        <v>79</v>
      </c>
      <c s="6" r="B59" t="n">
        <v>45614</v>
      </c>
      <c s="6" r="C59" t="n">
        <v>45517</v>
      </c>
    </row>
    <row r="60" spans="1:4">
      <c s="4" r="A60" t="s">
        <v>88</v>
      </c>
      <c s="6" r="B60" t="n">
        <v>-18954</v>
      </c>
      <c s="6" r="C60" t="n">
        <v>-137611</v>
      </c>
    </row>
    <row r="61" spans="1:4">
      <c s="4" r="A61" t="s">
        <v>306</v>
      </c>
      <c s="6" r="C61" t="n">
        <v>10056</v>
      </c>
    </row>
    <row r="62" spans="1:4">
      <c s="4" r="A62" t="s">
        <v>89</v>
      </c>
      <c s="7" r="B62" t="n">
        <v>-401080</v>
      </c>
      <c s="7" r="C62" t="n">
        <v>-216647</v>
      </c>
    </row>
    <row r="63" spans="1:4">
      <c s="4" r="A63" t="s">
        <v>34</v>
      </c>
      <c s="4" r="B63" t="s">
        <v>51</v>
      </c>
      <c s="4" r="D63" t="s">
        <v>51</v>
      </c>
    </row>
    <row r="64" spans="1:4">
      <c s="4" r="A64" t="s">
        <v>35</v>
      </c>
      <c s="7" r="B64" t="n">
        <v>415333</v>
      </c>
      <c s="7" r="D64" t="n">
        <v>459333</v>
      </c>
    </row>
    <row r="65" spans="1:4">
      <c s="4" r="A65" t="s">
        <v>38</v>
      </c>
      <c s="7" r="B65" t="n">
        <v>1860680</v>
      </c>
      <c s="7" r="D65" t="n">
        <v>22747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66</v>
      </c>
      <c s="2" r="B1" t="s">
        <v>1</v>
      </c>
    </row>
    <row r="2" spans="1:3">
      <c s="2" r="B2" t="s">
        <v>2</v>
      </c>
      <c s="2" r="C2" t="s">
        <v>67</v>
      </c>
    </row>
    <row r="3" spans="1:3">
      <c s="3" r="A3" t="s">
        <v>68</v>
      </c>
    </row>
    <row r="4" spans="1:3">
      <c s="4" r="A4" t="s">
        <v>69</v>
      </c>
      <c s="7" r="B4" t="n">
        <v>5040174</v>
      </c>
      <c s="7" r="C4" t="n">
        <v>6788680</v>
      </c>
    </row>
    <row r="5" spans="1:3">
      <c s="4" r="A5" t="s">
        <v>70</v>
      </c>
      <c s="6" r="B5" t="n">
        <v>1519591</v>
      </c>
      <c s="6" r="C5" t="n">
        <v>2759104</v>
      </c>
    </row>
    <row r="6" spans="1:3">
      <c s="4" r="A6" t="s">
        <v>71</v>
      </c>
      <c s="6" r="B6" t="n">
        <v>623309</v>
      </c>
      <c s="6" r="C6" t="n">
        <v>846662</v>
      </c>
    </row>
    <row r="7" spans="1:3">
      <c s="4" r="A7" t="s">
        <v>72</v>
      </c>
      <c s="6" r="B7" t="n">
        <v>86993</v>
      </c>
      <c s="6" r="C7" t="n">
        <v>235693</v>
      </c>
    </row>
    <row r="8" spans="1:3">
      <c s="4" r="A8" t="s">
        <v>73</v>
      </c>
      <c s="6" r="B8" t="n">
        <v>73076</v>
      </c>
      <c s="6" r="C8" t="n">
        <v>72301</v>
      </c>
    </row>
    <row r="9" spans="1:3">
      <c s="4" r="A9" t="s">
        <v>74</v>
      </c>
      <c s="6" r="B9" t="n">
        <v>7343143</v>
      </c>
      <c s="6" r="C9" t="n">
        <v>10702440</v>
      </c>
    </row>
    <row r="10" spans="1:3">
      <c s="3" r="A10" t="s">
        <v>75</v>
      </c>
    </row>
    <row r="11" spans="1:3">
      <c s="4" r="A11" t="s">
        <v>76</v>
      </c>
      <c s="6" r="B11" t="n">
        <v>884745</v>
      </c>
      <c s="6" r="C11" t="n">
        <v>1711546</v>
      </c>
    </row>
    <row r="12" spans="1:3">
      <c s="4" r="A12" t="s">
        <v>77</v>
      </c>
      <c s="6" r="B12" t="n">
        <v>3821576</v>
      </c>
      <c s="6" r="C12" t="n">
        <v>6615511</v>
      </c>
    </row>
    <row r="13" spans="1:3">
      <c s="4" r="A13" t="s">
        <v>78</v>
      </c>
      <c s="6" r="B13" t="n">
        <v>3668417</v>
      </c>
      <c s="6" r="C13" t="n">
        <v>3943681</v>
      </c>
    </row>
    <row r="14" spans="1:3">
      <c s="4" r="A14" t="s">
        <v>79</v>
      </c>
      <c s="6" r="B14" t="n">
        <v>867010</v>
      </c>
      <c s="6" r="C14" t="n">
        <v>934923</v>
      </c>
    </row>
    <row r="15" spans="1:3">
      <c s="4" r="A15" t="s">
        <v>80</v>
      </c>
      <c s="6" r="B15" t="n">
        <v>9241748</v>
      </c>
      <c s="6" r="C15" t="n">
        <v>13205661</v>
      </c>
    </row>
    <row r="16" spans="1:3">
      <c s="4" r="A16" t="s">
        <v>81</v>
      </c>
      <c s="6" r="B16" t="n">
        <v>-1898605</v>
      </c>
      <c s="6" r="C16" t="n">
        <v>-2503221</v>
      </c>
    </row>
    <row r="17" spans="1:3">
      <c s="3" r="A17" t="s">
        <v>82</v>
      </c>
    </row>
    <row r="18" spans="1:3">
      <c s="4" r="A18" t="s">
        <v>83</v>
      </c>
      <c s="6" r="B18" t="n">
        <v>-389</v>
      </c>
      <c s="6" r="C18" t="n">
        <v>-45631</v>
      </c>
    </row>
    <row r="19" spans="1:3">
      <c s="4" r="A19" t="s">
        <v>84</v>
      </c>
      <c s="6" r="B19" t="n">
        <v>1132</v>
      </c>
      <c s="6" r="C19" t="n">
        <v>16058</v>
      </c>
    </row>
    <row r="20" spans="1:3">
      <c s="4" r="A20" t="s">
        <v>85</v>
      </c>
      <c s="7" r="B20" t="n">
        <v>743</v>
      </c>
      <c s="6" r="C20" t="n">
        <v>-29573</v>
      </c>
    </row>
    <row r="21" spans="1:3">
      <c s="4" r="A21" t="s">
        <v>86</v>
      </c>
      <c s="4" r="B21" t="s">
        <v>51</v>
      </c>
      <c s="6" r="C21" t="n">
        <v>20290</v>
      </c>
    </row>
    <row r="22" spans="1:3">
      <c s="4" r="A22" t="s">
        <v>87</v>
      </c>
      <c s="7" r="B22" t="n">
        <v>-1897862</v>
      </c>
      <c s="6" r="C22" t="n">
        <v>-2512504</v>
      </c>
    </row>
    <row r="23" spans="1:3">
      <c s="4" r="A23" t="s">
        <v>88</v>
      </c>
      <c s="6" r="B23" t="n">
        <v>-458224</v>
      </c>
      <c s="6" r="C23" t="n">
        <v>-969626</v>
      </c>
    </row>
    <row r="24" spans="1:3">
      <c s="4" r="A24" t="s">
        <v>89</v>
      </c>
      <c s="7" r="B24" t="n">
        <v>-1439638</v>
      </c>
      <c s="7" r="C24" t="n">
        <v>-1542878</v>
      </c>
    </row>
    <row r="25" spans="1:3">
      <c s="4" r="A25" t="s">
        <v>90</v>
      </c>
      <c s="8" r="B25" t="n">
        <v>-0.1</v>
      </c>
      <c s="8" r="C25" t="n">
        <v>-0.12</v>
      </c>
    </row>
    <row r="26" spans="1:3">
      <c s="3" r="A26" t="s">
        <v>91</v>
      </c>
    </row>
    <row r="27" spans="1:3">
      <c s="4" r="A27" t="s">
        <v>92</v>
      </c>
      <c s="6" r="B27" t="n">
        <v>14466513</v>
      </c>
      <c s="6" r="C27" t="n">
        <v>127196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3</v>
      </c>
      <c s="2" r="B1" t="s">
        <v>1</v>
      </c>
    </row>
    <row r="2" spans="1:3">
      <c s="2" r="B2" t="s">
        <v>2</v>
      </c>
      <c s="2" r="C2" t="s">
        <v>67</v>
      </c>
    </row>
    <row r="3" spans="1:3">
      <c s="3" r="A3" t="s">
        <v>94</v>
      </c>
    </row>
    <row r="4" spans="1:3">
      <c s="4" r="A4" t="s">
        <v>89</v>
      </c>
      <c s="7" r="B4" t="n">
        <v>-1439638</v>
      </c>
      <c s="7" r="C4" t="n">
        <v>-1542878</v>
      </c>
    </row>
    <row r="5" spans="1:3">
      <c s="3" r="A5" t="s">
        <v>95</v>
      </c>
    </row>
    <row r="6" spans="1:3">
      <c s="4" r="A6" t="s">
        <v>79</v>
      </c>
      <c s="6" r="B6" t="n">
        <v>867010</v>
      </c>
      <c s="6" r="C6" t="n">
        <v>934923</v>
      </c>
    </row>
    <row r="7" spans="1:3">
      <c s="4" r="A7" t="s">
        <v>96</v>
      </c>
      <c s="6" r="B7" t="n">
        <v>-458224</v>
      </c>
      <c s="6" r="C7" t="n">
        <v>-969626</v>
      </c>
    </row>
    <row r="8" spans="1:3">
      <c s="4" r="A8" t="s">
        <v>97</v>
      </c>
      <c s="6" r="B8" t="n">
        <v>57184</v>
      </c>
      <c s="6" r="C8" t="n">
        <v>122070</v>
      </c>
    </row>
    <row r="9" spans="1:3">
      <c s="4" r="A9" t="s">
        <v>98</v>
      </c>
      <c s="7" r="B9" t="n">
        <v>56250</v>
      </c>
      <c s="6" r="C9" t="n">
        <v>56250</v>
      </c>
    </row>
    <row r="10" spans="1:3">
      <c s="4" r="A10" t="s">
        <v>99</v>
      </c>
      <c s="4" r="B10" t="s">
        <v>51</v>
      </c>
      <c s="6" r="C10" t="n">
        <v>42638</v>
      </c>
    </row>
    <row r="11" spans="1:3">
      <c s="4" r="A11" t="s">
        <v>100</v>
      </c>
      <c s="7" r="B11" t="n">
        <v>-56250</v>
      </c>
      <c s="6" r="C11" t="n">
        <v>-56250</v>
      </c>
    </row>
    <row r="12" spans="1:3">
      <c s="4" r="A12" t="s">
        <v>86</v>
      </c>
      <c s="4" r="B12" t="s">
        <v>51</v>
      </c>
      <c s="6" r="C12" t="n">
        <v>-20290</v>
      </c>
    </row>
    <row r="13" spans="1:3">
      <c s="4" r="A13" t="s">
        <v>101</v>
      </c>
      <c s="4" r="B13" t="s">
        <v>51</v>
      </c>
      <c s="6" r="C13" t="n">
        <v>2604</v>
      </c>
    </row>
    <row r="14" spans="1:3">
      <c s="3" r="A14" t="s">
        <v>102</v>
      </c>
    </row>
    <row r="15" spans="1:3">
      <c s="4" r="A15" t="s">
        <v>103</v>
      </c>
      <c s="7" r="B15" t="n">
        <v>743108</v>
      </c>
      <c s="6" r="C15" t="n">
        <v>435763</v>
      </c>
    </row>
    <row r="16" spans="1:3">
      <c s="4" r="A16" t="s">
        <v>30</v>
      </c>
      <c s="6" r="B16" t="n">
        <v>-57284</v>
      </c>
      <c s="6" r="C16" t="n">
        <v>64739</v>
      </c>
    </row>
    <row r="17" spans="1:3">
      <c s="4" r="A17" t="s">
        <v>28</v>
      </c>
      <c s="6" r="B17" t="n">
        <v>142372</v>
      </c>
      <c s="6" r="C17" t="n">
        <v>-137704</v>
      </c>
    </row>
    <row r="18" spans="1:3">
      <c s="4" r="A18" t="s">
        <v>40</v>
      </c>
      <c s="6" r="B18" t="n">
        <v>-152666</v>
      </c>
      <c s="6" r="C18" t="n">
        <v>-379765</v>
      </c>
    </row>
    <row r="19" spans="1:3">
      <c s="4" r="A19" t="s">
        <v>41</v>
      </c>
      <c s="6" r="B19" t="n">
        <v>789639</v>
      </c>
      <c s="6" r="C19" t="n">
        <v>654838</v>
      </c>
    </row>
    <row r="20" spans="1:3">
      <c s="4" r="A20" t="s">
        <v>42</v>
      </c>
      <c s="6" r="B20" t="n">
        <v>-882111</v>
      </c>
      <c s="6" r="C20" t="n">
        <v>308195</v>
      </c>
    </row>
    <row r="21" spans="1:3">
      <c s="4" r="A21" t="s">
        <v>46</v>
      </c>
      <c s="6" r="B21" t="n">
        <v>3794</v>
      </c>
      <c s="7" r="C21" t="n">
        <v>19767</v>
      </c>
    </row>
    <row r="22" spans="1:3">
      <c s="4" r="A22" t="s">
        <v>48</v>
      </c>
      <c s="6" r="B22" t="n">
        <v>-58071</v>
      </c>
      <c s="4" r="C22" t="s">
        <v>51</v>
      </c>
    </row>
    <row r="23" spans="1:3">
      <c s="4" r="A23" t="s">
        <v>104</v>
      </c>
      <c s="6" r="B23" t="n">
        <v>-444887</v>
      </c>
      <c s="7" r="C23" t="n">
        <v>-464726</v>
      </c>
    </row>
    <row r="24" spans="1:3">
      <c s="3" r="A24" t="s">
        <v>105</v>
      </c>
    </row>
    <row r="25" spans="1:3">
      <c s="4" r="A25" t="s">
        <v>106</v>
      </c>
      <c s="7" r="B25" t="n">
        <v>250000</v>
      </c>
      <c s="6" r="C25" t="n">
        <v>2879000</v>
      </c>
    </row>
    <row r="26" spans="1:3">
      <c s="4" r="A26" t="s">
        <v>107</v>
      </c>
      <c s="4" r="B26" t="s">
        <v>51</v>
      </c>
      <c s="6" r="C26" t="n">
        <v>-62587</v>
      </c>
    </row>
    <row r="27" spans="1:3">
      <c s="4" r="A27" t="s">
        <v>108</v>
      </c>
      <c s="4" r="B27" t="s">
        <v>51</v>
      </c>
      <c s="6" r="C27" t="n">
        <v>-26403</v>
      </c>
    </row>
    <row r="28" spans="1:3">
      <c s="4" r="A28" t="s">
        <v>109</v>
      </c>
      <c s="7" r="B28" t="n">
        <v>-9439</v>
      </c>
      <c s="6" r="C28" t="n">
        <v>-4850</v>
      </c>
    </row>
    <row r="29" spans="1:3">
      <c s="4" r="A29" t="s">
        <v>110</v>
      </c>
      <c s="6" r="B29" t="n">
        <v>240561</v>
      </c>
      <c s="6" r="C29" t="n">
        <v>2785160</v>
      </c>
    </row>
    <row r="30" spans="1:3">
      <c s="3" r="A30" t="s">
        <v>111</v>
      </c>
    </row>
    <row r="31" spans="1:3">
      <c s="4" r="A31" t="s">
        <v>36</v>
      </c>
      <c s="6" r="B31" t="n">
        <v>-165841</v>
      </c>
      <c s="6" r="C31" t="n">
        <v>-305110</v>
      </c>
    </row>
    <row r="32" spans="1:3">
      <c s="4" r="A32" t="s">
        <v>112</v>
      </c>
      <c s="6" r="B32" t="n">
        <v>-165841</v>
      </c>
      <c s="6" r="C32" t="n">
        <v>-305110</v>
      </c>
    </row>
    <row r="33" spans="1:3">
      <c s="4" r="A33" t="s">
        <v>113</v>
      </c>
      <c s="6" r="B33" t="n">
        <v>-370167</v>
      </c>
      <c s="6" r="C33" t="n">
        <v>2015324</v>
      </c>
    </row>
    <row r="34" spans="1:3">
      <c s="4" r="A34" t="s">
        <v>114</v>
      </c>
      <c s="6" r="B34" t="n">
        <v>2070693</v>
      </c>
      <c s="6" r="C34" t="n">
        <v>1519467</v>
      </c>
    </row>
    <row r="35" spans="1:3">
      <c s="4" r="A35" t="s">
        <v>115</v>
      </c>
      <c s="6" r="B35" t="n">
        <v>1700526</v>
      </c>
      <c s="6" r="C35" t="n">
        <v>3534791</v>
      </c>
    </row>
    <row r="36" spans="1:3">
      <c s="3" r="A36" t="s">
        <v>116</v>
      </c>
    </row>
    <row r="37" spans="1:3">
      <c s="4" r="A37" t="s">
        <v>117</v>
      </c>
      <c s="7" r="B37" t="n">
        <v>4605</v>
      </c>
      <c s="6" r="C37" t="n">
        <v>4631</v>
      </c>
    </row>
    <row r="38" spans="1:3">
      <c s="3" r="A38" t="s">
        <v>118</v>
      </c>
    </row>
    <row r="39" spans="1:3">
      <c s="4" r="A39" t="s">
        <v>119</v>
      </c>
      <c s="4" r="B39" t="s">
        <v>51</v>
      </c>
      <c s="7" r="C39" t="n">
        <v>318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1</v>
      </c>
    </row>
    <row r="2" spans="1:2">
      <c s="2" r="B2" t="s">
        <v>2</v>
      </c>
    </row>
    <row r="3" spans="1:2">
      <c s="3" r="A3" t="s">
        <v>121</v>
      </c>
    </row>
    <row r="4" spans="1:2">
      <c s="4" r="A4" t="s">
        <v>120</v>
      </c>
      <c s="4" r="B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23</v>
      </c>
      <c s="2" r="B1" t="s">
        <v>1</v>
      </c>
    </row>
    <row r="2" spans="1:2">
      <c s="2" r="B2" t="s">
        <v>2</v>
      </c>
    </row>
    <row r="3" spans="1:2">
      <c s="3" r="A3" t="s">
        <v>124</v>
      </c>
    </row>
    <row r="4" spans="1:2">
      <c s="4" r="A4" t="s">
        <v>123</v>
      </c>
      <c s="4" r="B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6</v>
      </c>
      <c s="2" r="B1" t="s">
        <v>1</v>
      </c>
    </row>
    <row r="2" spans="1:2">
      <c s="2" r="B2" t="s">
        <v>2</v>
      </c>
    </row>
    <row r="3" spans="1:2">
      <c s="3" r="A3" t="s">
        <v>127</v>
      </c>
    </row>
    <row r="4" spans="1:2">
      <c s="4" r="A4" t="s">
        <v>126</v>
      </c>
      <c s="4" r="B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Description of Business</vt:lpstr>
      <vt:lpstr>Liquidity, Financial Condition </vt:lpstr>
      <vt:lpstr>Summary of Significant Accounti</vt:lpstr>
      <vt:lpstr>Capitalized Technology</vt:lpstr>
      <vt:lpstr>Intangible Assets</vt:lpstr>
      <vt:lpstr>Master Credit Facility</vt:lpstr>
      <vt:lpstr>Commitments and Contingencies</vt:lpstr>
      <vt:lpstr>Income Taxes</vt:lpstr>
      <vt:lpstr>Stock-Based Compensation</vt:lpstr>
      <vt:lpstr>Segment Information</vt:lpstr>
      <vt:lpstr>Subsequent Events</vt:lpstr>
      <vt:lpstr>Summary of Significant Accoun17</vt:lpstr>
      <vt:lpstr>Summary of Significant Accoun18</vt:lpstr>
      <vt:lpstr>Capitalized Technology (Tables)</vt:lpstr>
      <vt:lpstr>Intangible Assets (Tables)</vt:lpstr>
      <vt:lpstr>Stock-Based Compensation (Table</vt:lpstr>
      <vt:lpstr>Segment Information (Tables)</vt:lpstr>
      <vt:lpstr>Liquidity, Financial Conditio23</vt:lpstr>
      <vt:lpstr>Summary of Significant Accoun24</vt:lpstr>
      <vt:lpstr>Summary of Significant Accoun25</vt:lpstr>
      <vt:lpstr>Capitalized Technology (Details</vt:lpstr>
      <vt:lpstr>Intangible Assets (Schedule of </vt:lpstr>
      <vt:lpstr>Intangible Assets (Schedule o28</vt:lpstr>
      <vt:lpstr>Master Credit Facility (Details</vt:lpstr>
      <vt:lpstr>Commitments and Contingencies (</vt:lpstr>
      <vt:lpstr>Commitments and Contingencies31</vt:lpstr>
      <vt:lpstr>Income Taxes (Details)</vt:lpstr>
      <vt:lpstr>Stock-Based Compensation (Narra</vt:lpstr>
      <vt:lpstr>Stock-Based Compensation (Sched</vt:lpstr>
      <vt:lpstr>Stock-Based Compensation (Sch3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26:14Z</dcterms:created>
  <dcterms:modified xmlns:dcterms="http://purl.org/dc/terms/" xmlns:xsi="http://www.w3.org/2001/XMLSchema-instance" xsi:type="dcterms:W3CDTF">2016-05-12T17:26:14Z</dcterms:modified>
  <dc:title xmlns:dc="http://purl.org/dc/elements/1.1/">Untitled</dc:title>
  <dc:description xmlns:dc="http://purl.org/dc/elements/1.1/"/>
  <dc:subject xmlns:dc="http://purl.org/dc/elements/1.1/"/>
  <cp:keywords/>
  <cp:category/>
</cp:coreProperties>
</file>